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 of Stock" sheetId="6" r:id="rId6"/>
    <s:sheet name="Business and basis of presentat" sheetId="7" r:id="rId7"/>
    <s:sheet name="Summary of significant accounti" sheetId="8" r:id="rId8"/>
    <s:sheet name="Commitments and contingencies" sheetId="9" r:id="rId9"/>
    <s:sheet name="Notes payable" sheetId="10" r:id="rId10"/>
    <s:sheet name="Investments" sheetId="11" r:id="rId11"/>
    <s:sheet name="Fair value measurements" sheetId="12" r:id="rId12"/>
    <s:sheet name="Net income per common share" sheetId="13" r:id="rId13"/>
    <s:sheet name="Share repurchase program" sheetId="14" r:id="rId14"/>
    <s:sheet name="Summary of significant accoun15" sheetId="15" r:id="rId15"/>
    <s:sheet name="Business and basis of present16" sheetId="16" r:id="rId16"/>
    <s:sheet name="Summary of significant accoun17" sheetId="17" r:id="rId17"/>
    <s:sheet name="Net income per common share (Ta" sheetId="18" r:id="rId18"/>
    <s:sheet name="Business and Basis of Present19" sheetId="19" r:id="rId19"/>
    <s:sheet name="Business and Basis of Present20" sheetId="20" r:id="rId20"/>
    <s:sheet name="Summary of Significant Accoun21" sheetId="21" r:id="rId21"/>
    <s:sheet name="Summary of Significant Accoun22" sheetId="22" r:id="rId22"/>
    <s:sheet name="Commitments and Contingencies -" sheetId="23" r:id="rId23"/>
    <s:sheet name="Notes Payable - Additional Info" sheetId="24" r:id="rId24"/>
    <s:sheet name="Investments - Additional Inform" sheetId="25" r:id="rId25"/>
    <s:sheet name="Fair Value Measurements - Addit" sheetId="26" r:id="rId26"/>
    <s:sheet name="Net Income Per Common Share - N" sheetId="27" r:id="rId27"/>
    <s:sheet name="Net Income Per Common Share - A" sheetId="28" r:id="rId28"/>
    <s:sheet name="Share Repurchase Program - Addi" sheetId="29" r:id="rId29"/>
  </s:sheets>
  <s:definedNames/>
  <s:calcPr calcId="124519" calcMode="auto" fullCalcOnLoad="1"/>
</s:workbook>
</file>

<file path=xl/sharedStrings.xml><?xml version="1.0" encoding="utf-8"?>
<sst xmlns="http://schemas.openxmlformats.org/spreadsheetml/2006/main" uniqueCount="288">
  <si>
    <t>Document and Entity Information - shares</t>
  </si>
  <si>
    <t>9 Months Ended</t>
  </si>
  <si>
    <t>Oct. 31, 2015</t>
  </si>
  <si>
    <t>Nov. 25,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ULTA</t>
  </si>
  <si>
    <t>Entity Registrant Name</t>
  </si>
  <si>
    <t>Ulta Salon, Cosmetics &amp; Fragrance, Inc.</t>
  </si>
  <si>
    <t>Entity Central Index Key</t>
  </si>
  <si>
    <t>Current Fiscal Year End Date</t>
  </si>
  <si>
    <t>--01-30</t>
  </si>
  <si>
    <t>Entity Filer Category</t>
  </si>
  <si>
    <t>Large Accelerated Filer</t>
  </si>
  <si>
    <t>Entity Common Stock, Shares Outstanding</t>
  </si>
  <si>
    <t>Consolidated Balance Sheets - USD ($) $ in Thousands</t>
  </si>
  <si>
    <t>Jan. 31, 2015</t>
  </si>
  <si>
    <t>Nov. 01, 2014</t>
  </si>
  <si>
    <t>Current assets:</t>
  </si>
  <si>
    <t>Cash and cash equivalents</t>
  </si>
  <si>
    <t>Short-term investments</t>
  </si>
  <si>
    <t>Receivables, net</t>
  </si>
  <si>
    <t>Merchandise inventories, net</t>
  </si>
  <si>
    <t>Prepaid expenses and other current assets</t>
  </si>
  <si>
    <t>Prepaid income taxes</t>
  </si>
  <si>
    <t>Deferred income taxes</t>
  </si>
  <si>
    <t>Total current assets</t>
  </si>
  <si>
    <t>Property and equipment, net</t>
  </si>
  <si>
    <t>Deferred compensation plan assets</t>
  </si>
  <si>
    <t>Total assets</t>
  </si>
  <si>
    <t>Current liabilities:</t>
  </si>
  <si>
    <t>Accounts payable</t>
  </si>
  <si>
    <t>Accrued liabilities</t>
  </si>
  <si>
    <t>Accrued income taxes</t>
  </si>
  <si>
    <t>Total current liabilities</t>
  </si>
  <si>
    <t>Deferred rent</t>
  </si>
  <si>
    <t>Other long-term liabilities</t>
  </si>
  <si>
    <t>Total liabilities</t>
  </si>
  <si>
    <t>Commitments and contingencies (Note 3)</t>
  </si>
  <si>
    <t xml:space="preserve"> </t>
  </si>
  <si>
    <t>Stockholders' equity:</t>
  </si>
  <si>
    <t>Common stock, $.01 par value, 400,000 shares authorized; 64,355, 64,762 and 64,992 shares issued; 63,765, 64,184 and 64,414 shares outstanding; at October 31, 2015 (unaudited), January 31, 2015 and November 1, 2014 (unaudited), respectively</t>
  </si>
  <si>
    <t>Treasury stock-common, at cost</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Unaudited) - USD ($) shares in Thousands, $ in Thousands</t>
  </si>
  <si>
    <t>3 Months Ended</t>
  </si>
  <si>
    <t>Income Statement [Abstract]</t>
  </si>
  <si>
    <t>Net sales</t>
  </si>
  <si>
    <t>Cost of sales</t>
  </si>
  <si>
    <t>Gross profit</t>
  </si>
  <si>
    <t>Selling, general and administrative expenses</t>
  </si>
  <si>
    <t>Pre-opening expenses</t>
  </si>
  <si>
    <t>Operating income</t>
  </si>
  <si>
    <t>Interest income, net</t>
  </si>
  <si>
    <t>Income before income taxes</t>
  </si>
  <si>
    <t>Income tax expense</t>
  </si>
  <si>
    <t>Net income</t>
  </si>
  <si>
    <t>Net income per common share:</t>
  </si>
  <si>
    <t>Basic</t>
  </si>
  <si>
    <t>Diluted</t>
  </si>
  <si>
    <t>Weighted average common shares outstanding:</t>
  </si>
  <si>
    <t>Consolidated Statements of Cash Flows (Unaudited) - USD ($) $ in Thousands</t>
  </si>
  <si>
    <t>Operating activities</t>
  </si>
  <si>
    <t>Adjustments to reconcile net income to net cash provided by operating activities:</t>
  </si>
  <si>
    <t>Depreciation and amortization</t>
  </si>
  <si>
    <t>Non-cash stock compensation charges</t>
  </si>
  <si>
    <t>Excess tax benefits from stock-based compensation</t>
  </si>
  <si>
    <t>Loss on disposal of property and equipment</t>
  </si>
  <si>
    <t>Change in operating assets and liabilities:</t>
  </si>
  <si>
    <t>Receivables</t>
  </si>
  <si>
    <t>Merchandise inventories</t>
  </si>
  <si>
    <t>Income taxes</t>
  </si>
  <si>
    <t>Other assets and liabilities</t>
  </si>
  <si>
    <t>Net cash provided by operating activities</t>
  </si>
  <si>
    <t>Investing activities</t>
  </si>
  <si>
    <t>Purchases of short-term investments</t>
  </si>
  <si>
    <t>Proceeds from short-term investments</t>
  </si>
  <si>
    <t>Purchases of property and equipment</t>
  </si>
  <si>
    <t>Net cash used in investing activities</t>
  </si>
  <si>
    <t>Financing activities</t>
  </si>
  <si>
    <t>Repurchase of common shares</t>
  </si>
  <si>
    <t>Stock options exercised</t>
  </si>
  <si>
    <t>Purchase of treasury shares</t>
  </si>
  <si>
    <t>Net cash (used in) provided by financing activities</t>
  </si>
  <si>
    <t>Net decrease in cash and cash equivalents</t>
  </si>
  <si>
    <t>Cash and cash equivalents at beginning of period</t>
  </si>
  <si>
    <t>Cash and cash equivalents at end of period</t>
  </si>
  <si>
    <t>Supplemental cash flow information</t>
  </si>
  <si>
    <t>Cash paid for income taxes (net of refunds)</t>
  </si>
  <si>
    <t>Non-cash investing activities:</t>
  </si>
  <si>
    <t>Change in property and equipment included in accrued liabilities</t>
  </si>
  <si>
    <t>Consolidated Statement of Stockholders' Equity (Unaudited) - 9 months ended Oct. 31, 2015 - USD ($) shares in Thousands, $ in Thousands</t>
  </si>
  <si>
    <t>Total</t>
  </si>
  <si>
    <t>Common Stock [Member]</t>
  </si>
  <si>
    <t>Treasury - Common Stock [Member]</t>
  </si>
  <si>
    <t>Additional Paid-In Capital [Member]</t>
  </si>
  <si>
    <t>Retained Earnings [Member]</t>
  </si>
  <si>
    <t>Balance at Jan. 31, 2015</t>
  </si>
  <si>
    <t>Balance, Shares at Jan. 31, 2015</t>
  </si>
  <si>
    <t>Stock options exercised and other awards</t>
  </si>
  <si>
    <t>Stock options exercised and other awards, Shares</t>
  </si>
  <si>
    <t>Purchase of treasury shares, Shares</t>
  </si>
  <si>
    <t>Stock compensation charge</t>
  </si>
  <si>
    <t>Repurchase of common shares, Shares</t>
  </si>
  <si>
    <t>Balance at Oct. 31, 2015</t>
  </si>
  <si>
    <t>Balance, Shares at Oct. 31, 2015</t>
  </si>
  <si>
    <t>Business and basis of presentation</t>
  </si>
  <si>
    <t>Organization, Consolidation and Presentation of Financial Statements [Abstract]</t>
  </si>
  <si>
    <t>1. Business and basis of
presentation
Ulta Salon, Cosmetics &amp; Fragrance, Inc. was incorporated
in the state of Delaware on January 9, 1990, to operate
specialty retail stores selling cosmetics, fragrance, haircare and
skincare products and related accessories and services. The stores
also feature full-service salons. As of October 31, 2015, the
Company operated 860 stores in 48 states, as shown in the table
below. As used in these notes and throughout this Quarterly Report
on Form 10-Q, all references to “we,” “us,”
“our,” “Ulta,” “Ulta Beauty,”
or “the Company” refer to Ulta Salon,
Cosmetics &amp; Fragrance, Inc. and its consolidated
subsidiary, Ulta Inc.
State
Number of
State
Number of
Alabama 13 Montana 5
Alaska 3 Nebraska 3
Arizona 24 Nevada 11
Arkansas 6 New Hampshire 6
California 101 New Jersey 22
Colorado 18 New Mexico 4
Connecticut 10 New York 31
Delaware 2 North Carolina 25
Florida 59 North Dakota 2
Georgia 27 Ohio 33
Idaho 6 Oklahoma 10
Illinois 46 Oregon 11
Indiana 16 Pennsylvania 32
Iowa 8 Rhode Island 2
Kansas 7 South Carolina 15
Kentucky 10 South Dakota 2
Louisiana 16 Tennessee 15
Maine 3 Texas 82
Maryland 14 Utah 11
Massachusetts 13 Virginia 23
Michigan 38 Washington 19
Minnesota 12 West Virginia 5
Mississippi 6 Wisconsin 16
Missouri 16 Wyoming 1
Total 860
The accompanying unaudited consolidated financial statements and
related notes have been prepared in accordance with U.S. generally
accepted accounting principles (GAAP) for interim financial
information and with the instructions to Form 10-Q and the U.S.
Securities and Exchange Commission’s Article 10, Regulation
S-X. These consolidated financial statements were prepared on a
consolidated basis to include the accounts of the Company and its
wholly owned subsidiary. All significant intercompany accounts,
transactions and unrealized profit were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sales and net
income are realized during the fourth quarter of the fiscal year
due to the holiday selling season. The results for the 13 and 39
weeks ended October 31, 2015 are not necessarily indicative of the
results to be expected for the fiscal year ending January 30,
2016,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January 31, 2015. All amounts
are stated in thousands, with the exception of per share amounts
and number of stores.</t>
  </si>
  <si>
    <t>Summary of significant accounting policies</t>
  </si>
  <si>
    <t>Accounting Policies [Abstract]</t>
  </si>
  <si>
    <t>2. Summary of significant accounting
policies
Information regarding the Company’s significant accounting
policies is contained in Note 2, “Summary of significant
accounting policies,” to the financial statements in the
Company’s Annual Report on Form 10-K for the year ended
January 31, 2015. Presented below and in the following notes
is supplemental information that should be read in conjunction with
“Notes to Financial Statements” in the Annual
Report.
Fiscal quarter
The Company’s quarterly periods are the 13 weeks ending on
the Saturday closest to
April 30, July 31, October 31, and
January 31. The Company’s third quarters in fiscal 2015
and 2014 ended on October 31, 2015 and November 1, 2014,
respectively.
Share-based compensation
The Company measures share-based compensation cost on the grant
date, based on the fair value of the award, and recognizes the
expense on a straight-line method over the requisite service period
for awards expected to vest. The Company estimated the grant date
fair value of stock options using a Black-Scholes valuation model
using the following weighted-average assumptions for the periods
indicated:
39 Weeks Ended
October 31, 2015 November 1, 2014
Volatility rate 38.6% 40.8%
Average risk-free interest rate 1.6% 1.4%
Average expected life (in years)
5.0
3.8
Dividend yield None None
The Company granted 295 and 362 stock options during the 39 weeks
ended October 31, 2015 and November 1, 2014,
respectively. The compensation cost that has been charged against
operating income was $1,743 and $2,386 for the 13 weeks ended
October 31, 2015 and November 1, 2014, respectively. The
compensation cost that has been charged against operating income
was $5,682 and $6,990 for the 39 weeks ended October 31, 2015
and November 1, 2014, respectively. The weighted-average grant
date fair value of these options was $57.40 and $32.22,
respectively. At October 31, 2015, there was approximately
$25,543 of unrecognized compensation expense related to unvested
stock options.
The Company issued 77 and 70 restricted stock awards during the 39
weeks ended October 31, 2015 and November 1, 2014,
respectively. The compensation cost that has been charged against
operating income was $1,805 and $1,447 for the 13 weeks ended
October 31, 2015 and November 1, 2014, respectively. The
compensation cost that has been charged against operating income
was $5,444 and $4,446 for the 39 weeks ended October 31, 2015
and November 1, 2014, respectively. At October 31, 2015,
there was approximately $12,880 of unrecognized compensation
expense related to restricted stock awards.
Recent accounting pronouncements
In May 2014, the Financial Accounting Standards Board (FASB) issued
Accounting Standards Update (ASU) No. 2014-09, Revenue from
Contracts with Customers, issued as a new Topic, Accounting
Standards Codification Topic 606. The new revenue recognition
standard provides a five-step analysis of transactions to determine
when and how revenue is recognized. The core principle is that the
Company will recognize revenue when it transfers promised goods or
services to customers in an amount that reflects the consideration
to which the Company expects to be entitled in exchange for those
goods or services. In August 2015, the FASB issued ASU 2015-14
Revenue from Contracts with Customers (Topic 606), which delayed
the effective date of ASU 2014-09 by one year. With the
deferral, the revenue recognition standard is effective beginning
in fiscal year 2018 with early adoption permitted beginning in
fiscal 2017. The standard allows for either full retrospective or
modified retrospective adoption. The Company is currently
evaluating the application method and the impact of this new
standard on its consolidated financial position, results of
operations and cash flows.
In April 2015, the FASB issued Accounting Standards Update
No. 2015-05, Customers’ Accounting for Fees Paid in a
Cloud Computing Arrangement. This standard provides guidance to
determine whether a cloud-based computing arrangement includes a
software license. If a cloud-based computing arrangement includes a
software license, the customer must account for the software
element of the arrangement consistent with the acquisition of other
software licenses. Otherwise, the customer must account for the
arrangement as a service contract. The standard will take effect
for public companies for annual reporting periods beginning after
December 15, 2015, including interim reporting periods. Early
adoption is permitted. The Company is currently evaluating the
impact of this new standard on its consolidated financial position,
results of operations and cash flows.</t>
  </si>
  <si>
    <t>Commitments and contingencies</t>
  </si>
  <si>
    <t>Commitments and Contingencies Disclosure [Abstract]</t>
  </si>
  <si>
    <t>3. Commitments and
contingencies
Leases
General litigation Moore v. Ulta
The Company has not recorded any accruals for this matter because
the Company’s potential liability for the matter is not
probable and cannot be reasonably estimated based on currently
available information and early stage of the pending litigation.
Although the maximum amount of liability that may ultimately result
from this matter cannot be predicted with certainty, management
expects that this matter, when ultimately resolved, will not have a
material adverse effect on the Company’s consolidated
financial position or liquidity. It is possible, however, that the
ultimate resolution of this matter could have a material adverse
effect on the Company’s results of operations in a particular
quarter or year if such resolution results in a significant
liability for the Company.
On December 4, 2013, a putative employment class action
lawsuit (Galvez v. Ulta) was filed against us in the Superior Court
of California, Santa Clara County and was removed to the United
States District Court for the Northern District of California on
January 8, 2014. It seeks class action certification for
claims involving payment of wages using an ATM card (“pay
card” related claims); as well as claims related to allegedly
failing to provide accurate and complete wage statements; allegedly
failing to pay all minimum and overtime wages; and allegedly
failing to pay meal and rest break premiums due to exit inspections
of employees (exit inspection related claims). On August 29,
2014, the court stayed the exit inspection portion of the
litigation, thus the case is proceeding only with respect to the
pay card-related claims. The suit alleges that Ulta was required by
law to obtain employee consent to use pay cards for purposes of
supplemental and final pay and that pay statements issued in
conjunction with pay cards did not comply with California’s
Labor Code. The suit seeks to recover damages and penalties as a
result of these alleged practices. The parties have agreed to
settle the suit for $1,750, a significant portion of which will be
allocated to attorneys’ fees for plaintiff’s counsel.
Under the terms of the settlement, Ulta admits no liability and the
parties fully and finally release all claims. The settlement
agreement is subject to court approval, which we expect will be
granted in 2016.
On May 19, 2015, a putative employment class action lawsuit
(Paez v. Ulta) was filed against us in the Superior Court of
California, San Bernardino County, and was removed to the U.S.
District Court for the Central District of California on
June 24, 2015. As with the Moore class action noted above, it
also alleges that Ulta violated various provisions of
California’s labor laws and failed to provide plaintiff and
members of the proposed class with full meal periods, paid rest
breaks, certain wages, overtime compensation and premium pay, all
related to exit inspections of employees. The suit seeks to recover
damages and penalties as a result of these alleged practices. The
Company denies plaintiff’s allegations and is vigorously
defending the matter.
The Company has not recorded any accruals for this matter because
the Company’s potential liability for the matter is not
probable and cannot be reasonably estimated based on currently
available information and the early stage of the pending
litigation. Although the maximum amount of liability that may
ultimately result from this matter cannot be predicted with
certainty, management expects that this matter, when ultimately
resolved, will not have a material adverse effect on the
Company’s consolidated financial position or liquidity. It is
possible, however, that the ultimate resolution of this matter
could have a material adverse effect on the Company’s results
of operations in a particular quarter or year if such resolution
results in a significant liability for the Company.
On September 9, 2015, a putative employment class action
lawsuit ( Quinby et al. v. Ulta
The Company has not recorded any accruals for this matter because
the Company’s potential liability for the matter is not
probable and cannot be reasonably estimated based on currently
available information and the early stage of the pending
litigation. Although the maximum amount of liability that may
ultimately result from this matter cannot be predicted with
certainty, management expects that this matter, when ultimately
resolved, will not have a material adverse effect on the
Company’s consolidated financial position or liquidity. It is
possible, however, that the ultimate resolution of this matter
could have a material adverse effect on the Company’s results
of operations in a particular quarter or year if such resolution
results in a significant liability for the Company.
The Company is also involved in various legal proceedings that are
incidental to the conduct of its business. In the opinion of
management, the amount of any liability with respect to these
proceedings, either individually or in the aggregate, will not be
material.</t>
  </si>
  <si>
    <t>Notes payable</t>
  </si>
  <si>
    <t>Debt Disclosure [Abstract]</t>
  </si>
  <si>
    <t>4. Notes payable
On October 19, 2011, the Company entered into an Amended and
Restated Loan and Security Agreement (the Loan Agreement) with
Wells Fargo Bank, National Association, as Administrative Agent,
Collateral Agent and a Lender thereunder, Wells Fargo Capital
Finance LLC as a Lender, J.P. Morgan Securities LLC as a Lender, JP
Morgan Chase Bank, N.A. as a Lender and PNC Bank, National
Association, as a Lender. The Loan Agreement amended and restated
the Loan and Security Agreement, dated as of August 31, 2010,
by and among the lenders. The Loan Agreement extended the maturity
of the Company’s credit facility to October 2016, provides
maximum revolving loans equal to the lesser of $200,000 or a
percentage of eligible owned inventory, contains a $10,000
sub-facility for letters of credit and allows the Company to
increase the revolving facility by an additional $50,000, subject
to consent by each lender and other conditions. The Loan Agreement
contains a requirement to maintain a minimum amount of excess
borrowing availability at all times.
On September 5, 2012, the Company entered into Amendment
No. 1 to Amended and Restated Loan and Security Agreement (the
First Amendment) with the lender group. The First Amendment updated
certain administrative terms and conditions and provides the
Company greater flexibility to take certain corporate actions.
There were no changes to the revolving loan amounts available,
interest rates, covenants or maturity date under terms of the Loan
Agreement.
On December 6, 2013, the Company entered into Amendment
No. 2 to the Amended and Restated Loan and Security Agreement
(the Second Amendment) with the lender group. The Second Amendment
extended the maturity of the facility to December 2018.
Substantially all of the Company’s assets are pledged as
collateral for outstanding borrowings under the facility.
Outstanding borrowings will bear interest at the prime rate or
LIBOR plus 1.50% and the unused line fee is 0.20%.
As of October 31, 2015, January 31, 2015 and
November 1, 2014, the Company had no borrowings outstanding
under the credit facility and the Company was in compliance with
all terms and covenants of the agreement.</t>
  </si>
  <si>
    <t>Investments</t>
  </si>
  <si>
    <t>Investments Schedule [Abstract]</t>
  </si>
  <si>
    <t>5. Investments
The Company’s short-term investments as of October 31,
2015 consist of $150,209 in certificates of deposit. These
short-term investments are carried at cost, which approximates fair
value and are recorded in the Consolidated Balance Sheets in
Short-term investments. The contractual maturity of the
Company’s investments was less than twelve months at
October 31, 2015.</t>
  </si>
  <si>
    <t>Fair value measurements</t>
  </si>
  <si>
    <t>Fair Value Disclosures [Abstract]</t>
  </si>
  <si>
    <t>6. Fair Value Measurements
The carrying value of cash and cash equival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October 31, 2015, January 31, 2015 and
November 1, 2014, the Company held financial liabilities of
$7,858, $5,574 and $5,121, respectively, related to its
non-qualified deferred compensation plan. The liabilities have been
categorized as Level 2 as they are based on third-party reported
net asset values, which are based primarily on quoted market prices
of underlying assets of the funds within the plan.</t>
  </si>
  <si>
    <t>Net income per common share</t>
  </si>
  <si>
    <t>Earnings Per Share [Abstract]</t>
  </si>
  <si>
    <t>7. Net income per common
share
The following is a reconciliation of net income and the number of
shares of common stock used in the computation of net income per
basic and diluted share:
13 Weeks Ended 39 Weeks Ended
October 31,
November 1,
October 31,
November 1,
(In thousands, except per share data) 2015 2014 2015 2014
Numerator for diluted net income per share – net income $ 71,070 $ 59,124 $ 212,185 $ 169,871
Denominator for basic net income per share – weighted-average
common shares 63,882 64,419 64,050 64,347
Dilutive effect of stock options and non-vested stock 314 319 333 308
Denominator for diluted net income per share 64,196 64,738 64,383 64,655
Net income per common share:
Basic $ 1.11 $ 0.92 $ 3.31 $ 2.64
Diluted $ 1.11 $ 0.91 $ 3.30 $ 2.63
The denominators for diluted net income per common share for the 13
weeks ended October 31, 2015 and November 1, 2014 exclude
293 and 500 employee stock options and restricted stock,
respectively, due to their anti-dilutive effects.
The denominators for diluted net income per common share for the 39
weeks ended October 31, 2015 and November 1, 2014 exclude
409 and 744 employee stock options and restricted stock,
respectively, due to their anti-dilutive effects.</t>
  </si>
  <si>
    <t>Share repurchase program</t>
  </si>
  <si>
    <t>Equity [Abstract]</t>
  </si>
  <si>
    <t>8. Share repurchase program
On September 11, 2014, the Company announced that our Board of
Directors authorized a new share repurchase program (the 2014 Share
Repurchase Program) pursuant to which the Company may repurchase up
to $300,000 of the Company’s common stock. The 2014 Share
Repurchase Program authorization revoked the previously authorized
but unused amount of $112,664 from the share repurchase program
adopted in 2013. The 2014 Share Repurchase Program does not have an
expiration date and may be suspended or discontinued at any
time.
On March 12, 2015, the Company announced that our Board of
Directors authorized an increase of $100 million to the 2014 Share
Repurchase Program effective March 17, 2015.
During the 39 weeks ended November 1, 2014, the Company
purchased 86 shares of common stock for $9,972 at an average price
of $116.09. During the 39 weeks ended October 31, 2015, the
Company purchased 772 shares of common stock for $121,272 at an
average price of $157.05.</t>
  </si>
  <si>
    <t>Summary of significant accounting policies (Policies)</t>
  </si>
  <si>
    <t>Fiscal quarter</t>
  </si>
  <si>
    <t>Fiscal quarter
The Company’s quarterly periods are the 13 weeks ending on
the Saturday closest to
April 30, July 31, October 31, and
January 31. The Company’s third quarters in fiscal 2015
and 2014 ended on October 31, 2015 and November 1, 2014,
respectively.</t>
  </si>
  <si>
    <t>Share-based compensation</t>
  </si>
  <si>
    <t>Share-based compensation
The Company measures share-based compensation cost on the grant
date, based on the fair value of the award, and recognizes the
expense on a straight-line method over the requisite service period
for awards expected to vest. The Company estimated the grant date
fair value of stock options using a Black-Scholes valuation model
using the following weighted-average assumptions for the periods
indicated:
39 Weeks Ended
October 31, 2015 November 1, 2014
Volatility rate 38.6% 40.8%
Average risk-free interest rate 1.6% 1.4%
Average expected life (in years)
5.0
3.8
Dividend yield None None
The Company granted 295 and 362 stock options during the 39 weeks
ended October 31, 2015 and November 1, 2014,
respectively. The compensation cost that has been charged against
operating income was $1,743 and $2,386 for the 13 weeks ended
October 31, 2015 and November 1, 2014, respectively. The
compensation cost that has been charged against operating income
was $5,682 and $6,990 for the 39 weeks ended October 31, 2015
and November 1, 2014, respectively. The weighted-average grant
date fair value of these options was $57.40 and $32.22,
respectively. At October 31, 2015, there was approximately
$25,543 of unrecognized compensation expense related to unvested
stock options.
The Company issued 77 and 70 restricted stock awards during the 39
weeks ended October 31, 2015 and November 1, 2014,
respectively. The compensation cost that has been charged against
operating income was $1,805 and $1,447 for the 13 weeks ended
October 31, 2015 and November 1, 2014, respectively. The
compensation cost that has been charged against operating income
was $5,444 and $4,446 for the 39 weeks ended October 31, 2015
and November 1, 2014, respectively. At October 31, 2015,
there was approximately $12,880 of unrecognized compensation
expense related to restricted stock awards.</t>
  </si>
  <si>
    <t>Recent accounting pronouncements</t>
  </si>
  <si>
    <t>Recent accounting pronouncements
In May 2014, the Financial Accounting Standards Board (FASB) issued
Accounting Standards Update (ASU) No. 2014-09, Revenue from
Contracts with Customers, issued as a new Topic, Accounting
Standards Codification Topic 606. The new revenue recognition
standard provides a five-step analysis of transactions to determine
when and how revenue is recognized. The core principle is that the
Company will recognize revenue when it transfers promised goods or
services to customers in an amount that reflects the consideration
to which the Company expects to be entitled in exchange for those
goods or services. In August 2015, the FASB issued ASU 2015-14
Revenue from Contracts with Customers (Topic 606), which delayed
the effective date of ASU 2014-09 by one year. With the
deferral, the revenue recognition standard is effective beginning
in fiscal year 2018 with early adoption permitted beginning in
fiscal 2017. The standard allows for either full retrospective or
modified retrospective adoption. The Company is currently
evaluating the application method and the impact of this new
standard on its consolidated financial position, results of
operations and cash flows.
In April 2015, the FASB issued Accounting Standards Update
No. 2015-05, Customers’ Accounting for Fees Paid in a
Cloud Computing Arrangement. This standard provides guidance to
determine whether a cloud-based computing arrangement includes a
software license. If a cloud-based computing arrangement includes a
software license, the customer must account for the software
element of the arrangement consistent with the acquisition of other
software licenses. Otherwise, the customer must account for the
arrangement as a service contract. The standard will take effect
for public companies for annual reporting periods beginning after
December 15, 2015, including interim reporting periods. Early
adoption is permitted. The Company is currently evaluating the
impact of this new standard on its consolidated financial position,
results of operations and cash flows.</t>
  </si>
  <si>
    <t>Business and basis of presentation (Tables)</t>
  </si>
  <si>
    <t>Details of Company Operated Stores</t>
  </si>
  <si>
    <t>As of October 31, 2015, the Company operated 860 stores in 48
states, as shown in the table below. As used in these notes and
throughout this Quarterly Report on Form 10-Q, all references to
“we,” “us,” “our,”
“Ulta,” “Ulta Beauty,” or “the
Company” refer to Ulta Salon, Cosmetics &amp; Fragrance,
Inc. and its consolidated subsidiary, Ulta Inc.
State
Number of
State
Number of
Alabama 13 Montana 5
Alaska 3 Nebraska 3
Arizona 24 Nevada 11
Arkansas 6 New Hampshire 6
California 101 New Jersey 22
Colorado 18 New Mexico 4
Connecticut 10 New York 31
Delaware 2 North Carolina 25
Florida 59 North Dakota 2
Georgia 27 Ohio 33
Idaho 6 Oklahoma 10
Illinois 46 Oregon 11
Indiana 16 Pennsylvania 32
Iowa 8 Rhode Island 2
Kansas 7 South Carolina 15
Kentucky 10 South Dakota 2
Louisiana 16 Tennessee 15
Maine 3 Texas 82
Maryland 14 Utah 11
Massachusetts 13 Virginia 23
Michigan 38 Washington 19
Minnesota 12 West Virginia 5
Mississippi 6 Wisconsin 16
Missouri 16 Wyoming 1
Total 860</t>
  </si>
  <si>
    <t>Summary of significant accounting policies (Tables)</t>
  </si>
  <si>
    <t>Black-Scholes Valuation Model Weighted-Average Assumptions</t>
  </si>
  <si>
    <t>The Company estimated the grant date fair value of stock options
using a Black-Scholes valuation model using the following
weighted-average assumptions for the periods indicated:
39 Weeks Ended
October 31, 2015 November 1, 2014
Volatility rate 38.6% 40.8%
Average risk-free interest rate 1.6% 1.4%
Average expected life (in years)
5.0
3.8
Dividend yield None None</t>
  </si>
  <si>
    <t>Net income per common share (Tables)</t>
  </si>
  <si>
    <t>Net Income Per Basic and Diluted Share</t>
  </si>
  <si>
    <t xml:space="preserve">The following is a reconciliation of net income and the number of
shares of common stock used in the computation of net income per
basic and diluted share:
13 Weeks Ended 39 Weeks Ended
October 31,
November 1,
October 31,
November 1,
(In thousands, except per share data) 2015 2014 2015 2014
Numerator for diluted net income per share – net income $ 71,070 $ 59,124 $ 212,185 $ 169,871
Denominator for basic net income per share – weighted-average
common shares 63,882 64,419 64,050 64,347
Dilutive effect of stock options and non-vested stock 314 319 333 308
Denominator for diluted net income per share 64,196 64,738 64,383 64,655
Net income per common share:
Basic $ 1.11 $ 0.92 $ 3.31 $ 2.64
Diluted $ 1.11 $ 0.91 $ 3.30 $ 2.63 </t>
  </si>
  <si>
    <t>Business and Basis of Presentation - Additional Information (Detail)</t>
  </si>
  <si>
    <t>Oct. 31, 2015StoreState</t>
  </si>
  <si>
    <t>Number of stores | Store</t>
  </si>
  <si>
    <t>Number of states in which entity operates</t>
  </si>
  <si>
    <t>Business and Basis of Presentation - Details of Company Operated Stores (Detail)</t>
  </si>
  <si>
    <t>Oct. 31, 2015Store</t>
  </si>
  <si>
    <t>Product Information [Line Items]</t>
  </si>
  <si>
    <t>Number of stores</t>
  </si>
  <si>
    <t>Alabama [Member]</t>
  </si>
  <si>
    <t>Alaska [Member]</t>
  </si>
  <si>
    <t>Arizona [Member]</t>
  </si>
  <si>
    <t>Arkansas [Member]</t>
  </si>
  <si>
    <t>California [Member]</t>
  </si>
  <si>
    <t>Colorado [Member]</t>
  </si>
  <si>
    <t>Connecticut [Member]</t>
  </si>
  <si>
    <t>Delaware [Member]</t>
  </si>
  <si>
    <t>Florida [Member]</t>
  </si>
  <si>
    <t>Georgia [Member]</t>
  </si>
  <si>
    <t>Idaho [Member]</t>
  </si>
  <si>
    <t>Illinois [Member]</t>
  </si>
  <si>
    <t>Indiana [Member]</t>
  </si>
  <si>
    <t>Iowa [Member]</t>
  </si>
  <si>
    <t>Kansas [Member]</t>
  </si>
  <si>
    <t>Kentucky [Member]</t>
  </si>
  <si>
    <t>Louisiana [Member]</t>
  </si>
  <si>
    <t>Maine [Member]</t>
  </si>
  <si>
    <t>Maryland [Member]</t>
  </si>
  <si>
    <t>Massachusetts [Member]</t>
  </si>
  <si>
    <t>Michigan [Member]</t>
  </si>
  <si>
    <t>Minnesota [Member]</t>
  </si>
  <si>
    <t>Mississippi [Member]</t>
  </si>
  <si>
    <t>Missouri [Member]</t>
  </si>
  <si>
    <t>Montana [Member]</t>
  </si>
  <si>
    <t>Nebraska [Member]</t>
  </si>
  <si>
    <t>Nevada [Member]</t>
  </si>
  <si>
    <t>New Hampshire [Member]</t>
  </si>
  <si>
    <t>New Jersey [Member]</t>
  </si>
  <si>
    <t>New Mexico [Member]</t>
  </si>
  <si>
    <t>New York [Member]</t>
  </si>
  <si>
    <t>North Carolina [Member]</t>
  </si>
  <si>
    <t>North Dakota [Member]</t>
  </si>
  <si>
    <t>Ohio [Member]</t>
  </si>
  <si>
    <t>Oklahoma [Member]</t>
  </si>
  <si>
    <t>Oregon [Member]</t>
  </si>
  <si>
    <t>Pennsylvania [Member]</t>
  </si>
  <si>
    <t>Rhode Island [Member]</t>
  </si>
  <si>
    <t>South Carolina [Member]</t>
  </si>
  <si>
    <t>South Dakota [Member]</t>
  </si>
  <si>
    <t>Tennessee [Member]</t>
  </si>
  <si>
    <t>Texas [Member]</t>
  </si>
  <si>
    <t>Utah [Member]</t>
  </si>
  <si>
    <t>Virginia [Member]</t>
  </si>
  <si>
    <t>Washington [Member]</t>
  </si>
  <si>
    <t>West Virginia [Member]</t>
  </si>
  <si>
    <t>Wisconsin [Member]</t>
  </si>
  <si>
    <t>Wyoming [Member]</t>
  </si>
  <si>
    <t>Summary of Significant Accounting Policies - Black-Scholes Valuation Model Weighted-Average Assumptions (Detail)</t>
  </si>
  <si>
    <t>Share-based Compensation Arrangement by Share-based Payment Award, Fair Value Assumptions and Methodology [Abstract]</t>
  </si>
  <si>
    <t>Volatility rate</t>
  </si>
  <si>
    <t>38.60%</t>
  </si>
  <si>
    <t>40.80%</t>
  </si>
  <si>
    <t>Average risk-free interest rate</t>
  </si>
  <si>
    <t>1.60%</t>
  </si>
  <si>
    <t>1.40%</t>
  </si>
  <si>
    <t>Average expected life (in years)</t>
  </si>
  <si>
    <t>5 years</t>
  </si>
  <si>
    <t>3 years 9 months 18 days</t>
  </si>
  <si>
    <t>Dividend yield</t>
  </si>
  <si>
    <t>0.00%</t>
  </si>
  <si>
    <t>Summary of Significant Accounting Policies - Additional Information (Detail) - USD ($) $ / shares in Units, shares in Thousands, $ in Thousands</t>
  </si>
  <si>
    <t>Employee Stock Option [Member]</t>
  </si>
  <si>
    <t>Share-based Compensation Arrangement by Share-based Payment Award [Line Items]</t>
  </si>
  <si>
    <t>Number of shares granted</t>
  </si>
  <si>
    <t>Weighted-average fair value of stock option</t>
  </si>
  <si>
    <t>Compensation expenses</t>
  </si>
  <si>
    <t>Unrecognized compensation expense</t>
  </si>
  <si>
    <t>Restricted Stock [Member]</t>
  </si>
  <si>
    <t>Commitments and Contingencies - Additional Information (Detail) - USD ($) $ in Thousands</t>
  </si>
  <si>
    <t>Long-term Purchase Commitment [Line Items]</t>
  </si>
  <si>
    <t>Total rent expense under operating leases</t>
  </si>
  <si>
    <t>Suit settlement amount</t>
  </si>
  <si>
    <t>Minimum [Member]</t>
  </si>
  <si>
    <t>Non-cancelable operating lease terms</t>
  </si>
  <si>
    <t>3 years</t>
  </si>
  <si>
    <t>Maximum [Member]</t>
  </si>
  <si>
    <t>10 years</t>
  </si>
  <si>
    <t>Notes Payable - Additional Information (Detail) - USD ($)</t>
  </si>
  <si>
    <t>Line of Credit Facility [Line Items]</t>
  </si>
  <si>
    <t>Additional credit available under the revolving facility with consent by each lender and other conditions</t>
  </si>
  <si>
    <t>Interest rate on outstanding borrowing under facility</t>
  </si>
  <si>
    <t>LIBOR plus 1.50%</t>
  </si>
  <si>
    <t>Percentage of unused Line of Credit Facility Fee</t>
  </si>
  <si>
    <t>0.20%</t>
  </si>
  <si>
    <t>Outstanding debt under credit facility</t>
  </si>
  <si>
    <t>Revolving Credit Facility [Member]</t>
  </si>
  <si>
    <t>Credit facility, maximum borrowing capacity</t>
  </si>
  <si>
    <t>Subfacility for Standby Letters of Credit [Member]</t>
  </si>
  <si>
    <t>Investments - Additional Information (Detail) $ in Thousands</t>
  </si>
  <si>
    <t>Oct. 31, 2015USD ($)</t>
  </si>
  <si>
    <t>Certificates of deposit</t>
  </si>
  <si>
    <t>Fair Value Measurements - Additional Information (Detail) - USD ($) $ in Thousands</t>
  </si>
  <si>
    <t>Fair Value, Inputs, Level 2 [Member]</t>
  </si>
  <si>
    <t>Fair Value, Assets and Liabilities Measured on Recurring and Nonrecurring Basis [Line Items]</t>
  </si>
  <si>
    <t>Deferred compensation plan liability</t>
  </si>
  <si>
    <t>Net Income Per Common Share - Net Income Per Basic and Diluted Share (Detail) - USD ($) $ / shares in Units, shares in Thousands, $ in Thousands</t>
  </si>
  <si>
    <t>Numerator for diluted net income per share - net income</t>
  </si>
  <si>
    <t>Denominator for basic net income per share - weighted-average common shares</t>
  </si>
  <si>
    <t>Dilutive effect of stock options and non-vested stock</t>
  </si>
  <si>
    <t>Denominator for diluted net income per share</t>
  </si>
  <si>
    <t>Net Income Per Common Share - Additional Information (Detail) - shares shares in Thousands</t>
  </si>
  <si>
    <t>Employee stock options and restricted stock excluded from the computation of net income per common share</t>
  </si>
  <si>
    <t>Share Repurchase Program - Additional Information (Detail) - USD ($)</t>
  </si>
  <si>
    <t>Mar. 12, 2015</t>
  </si>
  <si>
    <t>Sep. 11, 2014</t>
  </si>
  <si>
    <t>Stock Repurchase Program [Line Items]</t>
  </si>
  <si>
    <t>Repurchase of common stock</t>
  </si>
  <si>
    <t>2013 Share Repurchase Program [Member]</t>
  </si>
  <si>
    <t>Shares authorized but unused amount revoked</t>
  </si>
  <si>
    <t>2014 Share Repurchase Program [Member]</t>
  </si>
  <si>
    <t>Repurchase of common stock authorized increase</t>
  </si>
  <si>
    <t>Repurchase of common stock, shares</t>
  </si>
  <si>
    <t>Repurchase of common stock, average price per share</t>
  </si>
  <si>
    <t>2014 Share Repurchase Program [Member] | Maximum [Member]</t>
  </si>
  <si>
    <t>Repurchase of common stock authorized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03568</v>
      </c>
    </row>
    <row spans="1:3" r="12">
      <c t="s" s="4" r="A12">
        <v>19</v>
      </c>
      <c t="s" s="4" r="B12">
        <v>20</v>
      </c>
    </row>
    <row spans="1:3" r="13">
      <c t="s" s="4" r="A13">
        <v>21</v>
      </c>
      <c t="s" s="4" r="B13">
        <v>22</v>
      </c>
    </row>
    <row spans="1:3" r="14">
      <c t="s" s="4" r="A14">
        <v>23</v>
      </c>
      <c t="n" s="5" r="C14">
        <v>63699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28</v>
      </c>
    </row>
    <row spans="1:2" r="4">
      <c t="s" s="4" r="A4">
        <v>149</v>
      </c>
      <c t="s" s="4" r="B4">
        <v>150</v>
      </c>
    </row>
    <row spans="1:2" r="5">
      <c t="s" s="4" r="A5">
        <v>151</v>
      </c>
      <c t="s" s="4" r="B5">
        <v>152</v>
      </c>
    </row>
    <row spans="1:2" r="6">
      <c t="s" s="4" r="A6">
        <v>153</v>
      </c>
      <c t="s" s="4" r="B6">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25</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8</v>
      </c>
      <c t="s" s="2" r="B1">
        <v>1</v>
      </c>
    </row>
    <row spans="1:2" r="2">
      <c t="s" s="2" r="B2">
        <v>2</v>
      </c>
    </row>
    <row spans="1:2" r="3">
      <c t="s" s="3" r="A3">
        <v>128</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1</v>
      </c>
      <c t="s" s="2" r="B1">
        <v>1</v>
      </c>
    </row>
    <row spans="1:2" r="2">
      <c t="s" s="2" r="B2">
        <v>2</v>
      </c>
    </row>
    <row spans="1:2" r="3">
      <c t="s" s="3" r="A3">
        <v>143</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64</v>
      </c>
      <c t="s" s="2" r="B1">
        <v>165</v>
      </c>
    </row>
    <row spans="1:2" r="2">
      <c t="s" s="3" r="A2">
        <v>125</v>
      </c>
    </row>
    <row spans="1:2" r="3">
      <c t="s" s="4" r="A3">
        <v>166</v>
      </c>
      <c t="n" s="5" r="B3">
        <v>860</v>
      </c>
    </row>
    <row spans="1:2" r="4">
      <c t="s" s="4" r="A4">
        <v>167</v>
      </c>
      <c t="n" s="5" r="B4">
        <v>4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209552</v>
      </c>
      <c t="n" s="7" r="C3">
        <v>389149</v>
      </c>
      <c t="n" s="7" r="D3">
        <v>295060</v>
      </c>
    </row>
    <row spans="1:4" r="4">
      <c t="s" s="4" r="A4">
        <v>29</v>
      </c>
      <c t="n" s="5" r="B4">
        <v>150209</v>
      </c>
      <c t="n" s="5" r="C4">
        <v>150209</v>
      </c>
      <c t="n" s="5" r="D4">
        <v>100000</v>
      </c>
    </row>
    <row spans="1:4" r="5">
      <c t="s" s="4" r="A5">
        <v>30</v>
      </c>
      <c t="n" s="5" r="B5">
        <v>50939</v>
      </c>
      <c t="n" s="5" r="C5">
        <v>52440</v>
      </c>
      <c t="n" s="5" r="D5">
        <v>49399</v>
      </c>
    </row>
    <row spans="1:4" r="6">
      <c t="s" s="4" r="A6">
        <v>31</v>
      </c>
      <c t="n" s="5" r="B6">
        <v>884407</v>
      </c>
      <c t="n" s="5" r="C6">
        <v>581229</v>
      </c>
      <c t="n" s="5" r="D6">
        <v>709667</v>
      </c>
    </row>
    <row spans="1:4" r="7">
      <c t="s" s="4" r="A7">
        <v>32</v>
      </c>
      <c t="n" s="5" r="B7">
        <v>70467</v>
      </c>
      <c t="n" s="5" r="C7">
        <v>66548</v>
      </c>
      <c t="n" s="5" r="D7">
        <v>60907</v>
      </c>
    </row>
    <row spans="1:4" r="8">
      <c t="s" s="4" r="A8">
        <v>33</v>
      </c>
      <c t="n" s="5" r="B8">
        <v>2133</v>
      </c>
    </row>
    <row spans="1:4" r="9">
      <c t="s" s="4" r="A9">
        <v>34</v>
      </c>
      <c t="n" s="5" r="B9">
        <v>20483</v>
      </c>
      <c t="n" s="5" r="C9">
        <v>20780</v>
      </c>
      <c t="n" s="5" r="D9">
        <v>15709</v>
      </c>
    </row>
    <row spans="1:4" r="10">
      <c t="s" s="4" r="A10">
        <v>35</v>
      </c>
      <c t="n" s="5" r="B10">
        <v>1388190</v>
      </c>
      <c t="n" s="5" r="C10">
        <v>1260355</v>
      </c>
      <c t="n" s="5" r="D10">
        <v>1230742</v>
      </c>
    </row>
    <row spans="1:4" r="11">
      <c t="s" s="4" r="A11">
        <v>36</v>
      </c>
      <c t="n" s="5" r="B11">
        <v>844238</v>
      </c>
      <c t="n" s="5" r="C11">
        <v>717159</v>
      </c>
      <c t="n" s="5" r="D11">
        <v>686898</v>
      </c>
    </row>
    <row spans="1:4" r="12">
      <c t="s" s="4" r="A12">
        <v>37</v>
      </c>
      <c t="n" s="5" r="B12">
        <v>7570</v>
      </c>
      <c t="n" s="5" r="C12">
        <v>5656</v>
      </c>
      <c t="n" s="5" r="D12">
        <v>5119</v>
      </c>
    </row>
    <row spans="1:4" r="13">
      <c t="s" s="4" r="A13">
        <v>38</v>
      </c>
      <c t="n" s="5" r="B13">
        <v>2239998</v>
      </c>
      <c t="n" s="5" r="C13">
        <v>1983170</v>
      </c>
      <c t="n" s="5" r="D13">
        <v>1922759</v>
      </c>
    </row>
    <row spans="1:4" r="14">
      <c t="s" s="3" r="A14">
        <v>39</v>
      </c>
    </row>
    <row spans="1:4" r="15">
      <c t="s" s="4" r="A15">
        <v>40</v>
      </c>
      <c t="n" s="5" r="B15">
        <v>291269</v>
      </c>
      <c t="n" s="5" r="C15">
        <v>190778</v>
      </c>
      <c t="n" s="5" r="D15">
        <v>236329</v>
      </c>
    </row>
    <row spans="1:4" r="16">
      <c t="s" s="4" r="A16">
        <v>41</v>
      </c>
      <c t="n" s="5" r="B16">
        <v>166707</v>
      </c>
      <c t="n" s="5" r="C16">
        <v>149412</v>
      </c>
      <c t="n" s="5" r="D16">
        <v>128465</v>
      </c>
    </row>
    <row spans="1:4" r="17">
      <c t="s" s="4" r="A17">
        <v>42</v>
      </c>
      <c t="n" s="5" r="C17">
        <v>19404</v>
      </c>
      <c t="n" s="5" r="D17">
        <v>4917</v>
      </c>
    </row>
    <row spans="1:4" r="18">
      <c t="s" s="4" r="A18">
        <v>43</v>
      </c>
      <c t="n" s="5" r="B18">
        <v>457976</v>
      </c>
      <c t="n" s="5" r="C18">
        <v>359594</v>
      </c>
      <c t="n" s="5" r="D18">
        <v>369711</v>
      </c>
    </row>
    <row spans="1:4" r="19">
      <c t="s" s="4" r="A19">
        <v>44</v>
      </c>
      <c t="n" s="5" r="B19">
        <v>324314</v>
      </c>
      <c t="n" s="5" r="C19">
        <v>294127</v>
      </c>
      <c t="n" s="5" r="D19">
        <v>293895</v>
      </c>
    </row>
    <row spans="1:4" r="20">
      <c t="s" s="4" r="A20">
        <v>34</v>
      </c>
      <c t="n" s="5" r="B20">
        <v>72646</v>
      </c>
      <c t="n" s="5" r="C20">
        <v>74498</v>
      </c>
      <c t="n" s="5" r="D20">
        <v>65880</v>
      </c>
    </row>
    <row spans="1:4" r="21">
      <c t="s" s="4" r="A21">
        <v>45</v>
      </c>
      <c t="n" s="5" r="B21">
        <v>10903</v>
      </c>
      <c t="n" s="5" r="C21">
        <v>7442</v>
      </c>
      <c t="n" s="5" r="D21">
        <v>6940</v>
      </c>
    </row>
    <row spans="1:4" r="22">
      <c t="s" s="4" r="A22">
        <v>46</v>
      </c>
      <c t="n" s="7" r="B22">
        <v>865839</v>
      </c>
      <c t="n" s="7" r="C22">
        <v>735661</v>
      </c>
      <c t="n" s="7" r="D22">
        <v>736426</v>
      </c>
    </row>
    <row spans="1:4" r="23">
      <c t="s" s="4" r="A23">
        <v>47</v>
      </c>
      <c t="s" s="4" r="B23">
        <v>48</v>
      </c>
      <c t="s" s="4" r="C23">
        <v>48</v>
      </c>
      <c t="s" s="4" r="D23">
        <v>48</v>
      </c>
    </row>
    <row spans="1:4" r="24">
      <c t="s" s="3" r="A24">
        <v>49</v>
      </c>
    </row>
    <row spans="1:4" r="25">
      <c t="s" s="4" r="A25">
        <v>50</v>
      </c>
      <c t="n" s="7" r="B25">
        <v>643</v>
      </c>
      <c t="n" s="7" r="C25">
        <v>647</v>
      </c>
      <c t="n" s="7" r="D25">
        <v>650</v>
      </c>
    </row>
    <row spans="1:4" r="26">
      <c t="s" s="4" r="A26">
        <v>51</v>
      </c>
      <c t="n" s="5" r="B26">
        <v>-11587</v>
      </c>
      <c t="n" s="5" r="C26">
        <v>-9713</v>
      </c>
      <c t="n" s="5" r="D26">
        <v>-9713</v>
      </c>
    </row>
    <row spans="1:4" r="27">
      <c t="s" s="4" r="A27">
        <v>52</v>
      </c>
      <c t="n" s="5" r="B27">
        <v>614589</v>
      </c>
      <c t="n" s="5" r="C27">
        <v>576982</v>
      </c>
      <c t="n" s="5" r="D27">
        <v>573118</v>
      </c>
    </row>
    <row spans="1:4" r="28">
      <c t="s" s="4" r="A28">
        <v>53</v>
      </c>
      <c t="n" s="5" r="B28">
        <v>770514</v>
      </c>
      <c t="n" s="5" r="C28">
        <v>679593</v>
      </c>
      <c t="n" s="5" r="D28">
        <v>622278</v>
      </c>
    </row>
    <row spans="1:4" r="29">
      <c t="s" s="4" r="A29">
        <v>54</v>
      </c>
      <c t="n" s="5" r="B29">
        <v>1374159</v>
      </c>
      <c t="n" s="5" r="C29">
        <v>1247509</v>
      </c>
      <c t="n" s="5" r="D29">
        <v>1186333</v>
      </c>
    </row>
    <row spans="1:4" r="30">
      <c t="s" s="4" r="A30">
        <v>55</v>
      </c>
      <c t="n" s="7" r="B30">
        <v>2239998</v>
      </c>
      <c t="n" s="7" r="C30">
        <v>1983170</v>
      </c>
      <c t="n" s="7" r="D30">
        <v>1922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7"/>
  <sheetViews>
    <sheetView workbookViewId="0">
      <selection activeCell="A1" sqref="A1"/>
    </sheetView>
  </sheetViews>
  <sheetFormatPr baseColWidth="10" defaultRowHeight="15"/>
  <cols>
    <col customWidth="1" max="1" min="1" width="80"/>
    <col customWidth="1" max="2" min="2" width="19"/>
  </cols>
  <sheetData>
    <row spans="1:2" r="1">
      <c t="s" s="1" r="A1">
        <v>168</v>
      </c>
      <c t="s" s="2" r="B1">
        <v>169</v>
      </c>
    </row>
    <row spans="1:2" r="2">
      <c t="s" s="3" r="A2">
        <v>170</v>
      </c>
    </row>
    <row spans="1:2" r="3">
      <c t="s" s="4" r="A3">
        <v>171</v>
      </c>
      <c t="n" s="5" r="B3">
        <v>860</v>
      </c>
    </row>
    <row spans="1:2" r="4">
      <c t="s" s="4" r="A4">
        <v>172</v>
      </c>
    </row>
    <row spans="1:2" r="5">
      <c t="s" s="3" r="A5">
        <v>170</v>
      </c>
    </row>
    <row spans="1:2" r="6">
      <c t="s" s="4" r="A6">
        <v>171</v>
      </c>
      <c t="n" s="5" r="B6">
        <v>13</v>
      </c>
    </row>
    <row spans="1:2" r="7">
      <c t="s" s="4" r="A7">
        <v>173</v>
      </c>
    </row>
    <row spans="1:2" r="8">
      <c t="s" s="3" r="A8">
        <v>170</v>
      </c>
    </row>
    <row spans="1:2" r="9">
      <c t="s" s="4" r="A9">
        <v>171</v>
      </c>
      <c t="n" s="5" r="B9">
        <v>3</v>
      </c>
    </row>
    <row spans="1:2" r="10">
      <c t="s" s="4" r="A10">
        <v>174</v>
      </c>
    </row>
    <row spans="1:2" r="11">
      <c t="s" s="3" r="A11">
        <v>170</v>
      </c>
    </row>
    <row spans="1:2" r="12">
      <c t="s" s="4" r="A12">
        <v>171</v>
      </c>
      <c t="n" s="5" r="B12">
        <v>24</v>
      </c>
    </row>
    <row spans="1:2" r="13">
      <c t="s" s="4" r="A13">
        <v>175</v>
      </c>
    </row>
    <row spans="1:2" r="14">
      <c t="s" s="3" r="A14">
        <v>170</v>
      </c>
    </row>
    <row spans="1:2" r="15">
      <c t="s" s="4" r="A15">
        <v>171</v>
      </c>
      <c t="n" s="5" r="B15">
        <v>6</v>
      </c>
    </row>
    <row spans="1:2" r="16">
      <c t="s" s="4" r="A16">
        <v>176</v>
      </c>
    </row>
    <row spans="1:2" r="17">
      <c t="s" s="3" r="A17">
        <v>170</v>
      </c>
    </row>
    <row spans="1:2" r="18">
      <c t="s" s="4" r="A18">
        <v>171</v>
      </c>
      <c t="n" s="5" r="B18">
        <v>101</v>
      </c>
    </row>
    <row spans="1:2" r="19">
      <c t="s" s="4" r="A19">
        <v>177</v>
      </c>
    </row>
    <row spans="1:2" r="20">
      <c t="s" s="3" r="A20">
        <v>170</v>
      </c>
    </row>
    <row spans="1:2" r="21">
      <c t="s" s="4" r="A21">
        <v>171</v>
      </c>
      <c t="n" s="5" r="B21">
        <v>18</v>
      </c>
    </row>
    <row spans="1:2" r="22">
      <c t="s" s="4" r="A22">
        <v>178</v>
      </c>
    </row>
    <row spans="1:2" r="23">
      <c t="s" s="3" r="A23">
        <v>170</v>
      </c>
    </row>
    <row spans="1:2" r="24">
      <c t="s" s="4" r="A24">
        <v>171</v>
      </c>
      <c t="n" s="5" r="B24">
        <v>10</v>
      </c>
    </row>
    <row spans="1:2" r="25">
      <c t="s" s="4" r="A25">
        <v>179</v>
      </c>
    </row>
    <row spans="1:2" r="26">
      <c t="s" s="3" r="A26">
        <v>170</v>
      </c>
    </row>
    <row spans="1:2" r="27">
      <c t="s" s="4" r="A27">
        <v>171</v>
      </c>
      <c t="n" s="5" r="B27">
        <v>2</v>
      </c>
    </row>
    <row spans="1:2" r="28">
      <c t="s" s="4" r="A28">
        <v>180</v>
      </c>
    </row>
    <row spans="1:2" r="29">
      <c t="s" s="3" r="A29">
        <v>170</v>
      </c>
    </row>
    <row spans="1:2" r="30">
      <c t="s" s="4" r="A30">
        <v>171</v>
      </c>
      <c t="n" s="5" r="B30">
        <v>59</v>
      </c>
    </row>
    <row spans="1:2" r="31">
      <c t="s" s="4" r="A31">
        <v>181</v>
      </c>
    </row>
    <row spans="1:2" r="32">
      <c t="s" s="3" r="A32">
        <v>170</v>
      </c>
    </row>
    <row spans="1:2" r="33">
      <c t="s" s="4" r="A33">
        <v>171</v>
      </c>
      <c t="n" s="5" r="B33">
        <v>27</v>
      </c>
    </row>
    <row spans="1:2" r="34">
      <c t="s" s="4" r="A34">
        <v>182</v>
      </c>
    </row>
    <row spans="1:2" r="35">
      <c t="s" s="3" r="A35">
        <v>170</v>
      </c>
    </row>
    <row spans="1:2" r="36">
      <c t="s" s="4" r="A36">
        <v>171</v>
      </c>
      <c t="n" s="5" r="B36">
        <v>6</v>
      </c>
    </row>
    <row spans="1:2" r="37">
      <c t="s" s="4" r="A37">
        <v>183</v>
      </c>
    </row>
    <row spans="1:2" r="38">
      <c t="s" s="3" r="A38">
        <v>170</v>
      </c>
    </row>
    <row spans="1:2" r="39">
      <c t="s" s="4" r="A39">
        <v>171</v>
      </c>
      <c t="n" s="5" r="B39">
        <v>46</v>
      </c>
    </row>
    <row spans="1:2" r="40">
      <c t="s" s="4" r="A40">
        <v>184</v>
      </c>
    </row>
    <row spans="1:2" r="41">
      <c t="s" s="3" r="A41">
        <v>170</v>
      </c>
    </row>
    <row spans="1:2" r="42">
      <c t="s" s="4" r="A42">
        <v>171</v>
      </c>
      <c t="n" s="5" r="B42">
        <v>16</v>
      </c>
    </row>
    <row spans="1:2" r="43">
      <c t="s" s="4" r="A43">
        <v>185</v>
      </c>
    </row>
    <row spans="1:2" r="44">
      <c t="s" s="3" r="A44">
        <v>170</v>
      </c>
    </row>
    <row spans="1:2" r="45">
      <c t="s" s="4" r="A45">
        <v>171</v>
      </c>
      <c t="n" s="5" r="B45">
        <v>8</v>
      </c>
    </row>
    <row spans="1:2" r="46">
      <c t="s" s="4" r="A46">
        <v>186</v>
      </c>
    </row>
    <row spans="1:2" r="47">
      <c t="s" s="3" r="A47">
        <v>170</v>
      </c>
    </row>
    <row spans="1:2" r="48">
      <c t="s" s="4" r="A48">
        <v>171</v>
      </c>
      <c t="n" s="5" r="B48">
        <v>7</v>
      </c>
    </row>
    <row spans="1:2" r="49">
      <c t="s" s="4" r="A49">
        <v>187</v>
      </c>
    </row>
    <row spans="1:2" r="50">
      <c t="s" s="3" r="A50">
        <v>170</v>
      </c>
    </row>
    <row spans="1:2" r="51">
      <c t="s" s="4" r="A51">
        <v>171</v>
      </c>
      <c t="n" s="5" r="B51">
        <v>10</v>
      </c>
    </row>
    <row spans="1:2" r="52">
      <c t="s" s="4" r="A52">
        <v>188</v>
      </c>
    </row>
    <row spans="1:2" r="53">
      <c t="s" s="3" r="A53">
        <v>170</v>
      </c>
    </row>
    <row spans="1:2" r="54">
      <c t="s" s="4" r="A54">
        <v>171</v>
      </c>
      <c t="n" s="5" r="B54">
        <v>16</v>
      </c>
    </row>
    <row spans="1:2" r="55">
      <c t="s" s="4" r="A55">
        <v>189</v>
      </c>
    </row>
    <row spans="1:2" r="56">
      <c t="s" s="3" r="A56">
        <v>170</v>
      </c>
    </row>
    <row spans="1:2" r="57">
      <c t="s" s="4" r="A57">
        <v>171</v>
      </c>
      <c t="n" s="5" r="B57">
        <v>3</v>
      </c>
    </row>
    <row spans="1:2" r="58">
      <c t="s" s="4" r="A58">
        <v>190</v>
      </c>
    </row>
    <row spans="1:2" r="59">
      <c t="s" s="3" r="A59">
        <v>170</v>
      </c>
    </row>
    <row spans="1:2" r="60">
      <c t="s" s="4" r="A60">
        <v>171</v>
      </c>
      <c t="n" s="5" r="B60">
        <v>14</v>
      </c>
    </row>
    <row spans="1:2" r="61">
      <c t="s" s="4" r="A61">
        <v>191</v>
      </c>
    </row>
    <row spans="1:2" r="62">
      <c t="s" s="3" r="A62">
        <v>170</v>
      </c>
    </row>
    <row spans="1:2" r="63">
      <c t="s" s="4" r="A63">
        <v>171</v>
      </c>
      <c t="n" s="5" r="B63">
        <v>13</v>
      </c>
    </row>
    <row spans="1:2" r="64">
      <c t="s" s="4" r="A64">
        <v>192</v>
      </c>
    </row>
    <row spans="1:2" r="65">
      <c t="s" s="3" r="A65">
        <v>170</v>
      </c>
    </row>
    <row spans="1:2" r="66">
      <c t="s" s="4" r="A66">
        <v>171</v>
      </c>
      <c t="n" s="5" r="B66">
        <v>38</v>
      </c>
    </row>
    <row spans="1:2" r="67">
      <c t="s" s="4" r="A67">
        <v>193</v>
      </c>
    </row>
    <row spans="1:2" r="68">
      <c t="s" s="3" r="A68">
        <v>170</v>
      </c>
    </row>
    <row spans="1:2" r="69">
      <c t="s" s="4" r="A69">
        <v>171</v>
      </c>
      <c t="n" s="5" r="B69">
        <v>12</v>
      </c>
    </row>
    <row spans="1:2" r="70">
      <c t="s" s="4" r="A70">
        <v>194</v>
      </c>
    </row>
    <row spans="1:2" r="71">
      <c t="s" s="3" r="A71">
        <v>170</v>
      </c>
    </row>
    <row spans="1:2" r="72">
      <c t="s" s="4" r="A72">
        <v>171</v>
      </c>
      <c t="n" s="5" r="B72">
        <v>6</v>
      </c>
    </row>
    <row spans="1:2" r="73">
      <c t="s" s="4" r="A73">
        <v>195</v>
      </c>
    </row>
    <row spans="1:2" r="74">
      <c t="s" s="3" r="A74">
        <v>170</v>
      </c>
    </row>
    <row spans="1:2" r="75">
      <c t="s" s="4" r="A75">
        <v>171</v>
      </c>
      <c t="n" s="5" r="B75">
        <v>16</v>
      </c>
    </row>
    <row spans="1:2" r="76">
      <c t="s" s="4" r="A76">
        <v>196</v>
      </c>
    </row>
    <row spans="1:2" r="77">
      <c t="s" s="3" r="A77">
        <v>170</v>
      </c>
    </row>
    <row spans="1:2" r="78">
      <c t="s" s="4" r="A78">
        <v>171</v>
      </c>
      <c t="n" s="5" r="B78">
        <v>5</v>
      </c>
    </row>
    <row spans="1:2" r="79">
      <c t="s" s="4" r="A79">
        <v>197</v>
      </c>
    </row>
    <row spans="1:2" r="80">
      <c t="s" s="3" r="A80">
        <v>170</v>
      </c>
    </row>
    <row spans="1:2" r="81">
      <c t="s" s="4" r="A81">
        <v>171</v>
      </c>
      <c t="n" s="5" r="B81">
        <v>3</v>
      </c>
    </row>
    <row spans="1:2" r="82">
      <c t="s" s="4" r="A82">
        <v>198</v>
      </c>
    </row>
    <row spans="1:2" r="83">
      <c t="s" s="3" r="A83">
        <v>170</v>
      </c>
    </row>
    <row spans="1:2" r="84">
      <c t="s" s="4" r="A84">
        <v>171</v>
      </c>
      <c t="n" s="5" r="B84">
        <v>11</v>
      </c>
    </row>
    <row spans="1:2" r="85">
      <c t="s" s="4" r="A85">
        <v>199</v>
      </c>
    </row>
    <row spans="1:2" r="86">
      <c t="s" s="3" r="A86">
        <v>170</v>
      </c>
    </row>
    <row spans="1:2" r="87">
      <c t="s" s="4" r="A87">
        <v>171</v>
      </c>
      <c t="n" s="5" r="B87">
        <v>6</v>
      </c>
    </row>
    <row spans="1:2" r="88">
      <c t="s" s="4" r="A88">
        <v>200</v>
      </c>
    </row>
    <row spans="1:2" r="89">
      <c t="s" s="3" r="A89">
        <v>170</v>
      </c>
    </row>
    <row spans="1:2" r="90">
      <c t="s" s="4" r="A90">
        <v>171</v>
      </c>
      <c t="n" s="5" r="B90">
        <v>22</v>
      </c>
    </row>
    <row spans="1:2" r="91">
      <c t="s" s="4" r="A91">
        <v>201</v>
      </c>
    </row>
    <row spans="1:2" r="92">
      <c t="s" s="3" r="A92">
        <v>170</v>
      </c>
    </row>
    <row spans="1:2" r="93">
      <c t="s" s="4" r="A93">
        <v>171</v>
      </c>
      <c t="n" s="5" r="B93">
        <v>4</v>
      </c>
    </row>
    <row spans="1:2" r="94">
      <c t="s" s="4" r="A94">
        <v>202</v>
      </c>
    </row>
    <row spans="1:2" r="95">
      <c t="s" s="3" r="A95">
        <v>170</v>
      </c>
    </row>
    <row spans="1:2" r="96">
      <c t="s" s="4" r="A96">
        <v>171</v>
      </c>
      <c t="n" s="5" r="B96">
        <v>31</v>
      </c>
    </row>
    <row spans="1:2" r="97">
      <c t="s" s="4" r="A97">
        <v>203</v>
      </c>
    </row>
    <row spans="1:2" r="98">
      <c t="s" s="3" r="A98">
        <v>170</v>
      </c>
    </row>
    <row spans="1:2" r="99">
      <c t="s" s="4" r="A99">
        <v>171</v>
      </c>
      <c t="n" s="5" r="B99">
        <v>25</v>
      </c>
    </row>
    <row spans="1:2" r="100">
      <c t="s" s="4" r="A100">
        <v>204</v>
      </c>
    </row>
    <row spans="1:2" r="101">
      <c t="s" s="3" r="A101">
        <v>170</v>
      </c>
    </row>
    <row spans="1:2" r="102">
      <c t="s" s="4" r="A102">
        <v>171</v>
      </c>
      <c t="n" s="5" r="B102">
        <v>2</v>
      </c>
    </row>
    <row spans="1:2" r="103">
      <c t="s" s="4" r="A103">
        <v>205</v>
      </c>
    </row>
    <row spans="1:2" r="104">
      <c t="s" s="3" r="A104">
        <v>170</v>
      </c>
    </row>
    <row spans="1:2" r="105">
      <c t="s" s="4" r="A105">
        <v>171</v>
      </c>
      <c t="n" s="5" r="B105">
        <v>33</v>
      </c>
    </row>
    <row spans="1:2" r="106">
      <c t="s" s="4" r="A106">
        <v>206</v>
      </c>
    </row>
    <row spans="1:2" r="107">
      <c t="s" s="3" r="A107">
        <v>170</v>
      </c>
    </row>
    <row spans="1:2" r="108">
      <c t="s" s="4" r="A108">
        <v>171</v>
      </c>
      <c t="n" s="5" r="B108">
        <v>10</v>
      </c>
    </row>
    <row spans="1:2" r="109">
      <c t="s" s="4" r="A109">
        <v>207</v>
      </c>
    </row>
    <row spans="1:2" r="110">
      <c t="s" s="3" r="A110">
        <v>170</v>
      </c>
    </row>
    <row spans="1:2" r="111">
      <c t="s" s="4" r="A111">
        <v>171</v>
      </c>
      <c t="n" s="5" r="B111">
        <v>11</v>
      </c>
    </row>
    <row spans="1:2" r="112">
      <c t="s" s="4" r="A112">
        <v>208</v>
      </c>
    </row>
    <row spans="1:2" r="113">
      <c t="s" s="3" r="A113">
        <v>170</v>
      </c>
    </row>
    <row spans="1:2" r="114">
      <c t="s" s="4" r="A114">
        <v>171</v>
      </c>
      <c t="n" s="5" r="B114">
        <v>32</v>
      </c>
    </row>
    <row spans="1:2" r="115">
      <c t="s" s="4" r="A115">
        <v>209</v>
      </c>
    </row>
    <row spans="1:2" r="116">
      <c t="s" s="3" r="A116">
        <v>170</v>
      </c>
    </row>
    <row spans="1:2" r="117">
      <c t="s" s="4" r="A117">
        <v>171</v>
      </c>
      <c t="n" s="5" r="B117">
        <v>2</v>
      </c>
    </row>
    <row spans="1:2" r="118">
      <c t="s" s="4" r="A118">
        <v>210</v>
      </c>
    </row>
    <row spans="1:2" r="119">
      <c t="s" s="3" r="A119">
        <v>170</v>
      </c>
    </row>
    <row spans="1:2" r="120">
      <c t="s" s="4" r="A120">
        <v>171</v>
      </c>
      <c t="n" s="5" r="B120">
        <v>15</v>
      </c>
    </row>
    <row spans="1:2" r="121">
      <c t="s" s="4" r="A121">
        <v>211</v>
      </c>
    </row>
    <row spans="1:2" r="122">
      <c t="s" s="3" r="A122">
        <v>170</v>
      </c>
    </row>
    <row spans="1:2" r="123">
      <c t="s" s="4" r="A123">
        <v>171</v>
      </c>
      <c t="n" s="5" r="B123">
        <v>2</v>
      </c>
    </row>
    <row spans="1:2" r="124">
      <c t="s" s="4" r="A124">
        <v>212</v>
      </c>
    </row>
    <row spans="1:2" r="125">
      <c t="s" s="3" r="A125">
        <v>170</v>
      </c>
    </row>
    <row spans="1:2" r="126">
      <c t="s" s="4" r="A126">
        <v>171</v>
      </c>
      <c t="n" s="5" r="B126">
        <v>15</v>
      </c>
    </row>
    <row spans="1:2" r="127">
      <c t="s" s="4" r="A127">
        <v>213</v>
      </c>
    </row>
    <row spans="1:2" r="128">
      <c t="s" s="3" r="A128">
        <v>170</v>
      </c>
    </row>
    <row spans="1:2" r="129">
      <c t="s" s="4" r="A129">
        <v>171</v>
      </c>
      <c t="n" s="5" r="B129">
        <v>82</v>
      </c>
    </row>
    <row spans="1:2" r="130">
      <c t="s" s="4" r="A130">
        <v>214</v>
      </c>
    </row>
    <row spans="1:2" r="131">
      <c t="s" s="3" r="A131">
        <v>170</v>
      </c>
    </row>
    <row spans="1:2" r="132">
      <c t="s" s="4" r="A132">
        <v>171</v>
      </c>
      <c t="n" s="5" r="B132">
        <v>11</v>
      </c>
    </row>
    <row spans="1:2" r="133">
      <c t="s" s="4" r="A133">
        <v>215</v>
      </c>
    </row>
    <row spans="1:2" r="134">
      <c t="s" s="3" r="A134">
        <v>170</v>
      </c>
    </row>
    <row spans="1:2" r="135">
      <c t="s" s="4" r="A135">
        <v>171</v>
      </c>
      <c t="n" s="5" r="B135">
        <v>23</v>
      </c>
    </row>
    <row spans="1:2" r="136">
      <c t="s" s="4" r="A136">
        <v>216</v>
      </c>
    </row>
    <row spans="1:2" r="137">
      <c t="s" s="3" r="A137">
        <v>170</v>
      </c>
    </row>
    <row spans="1:2" r="138">
      <c t="s" s="4" r="A138">
        <v>171</v>
      </c>
      <c t="n" s="5" r="B138">
        <v>19</v>
      </c>
    </row>
    <row spans="1:2" r="139">
      <c t="s" s="4" r="A139">
        <v>217</v>
      </c>
    </row>
    <row spans="1:2" r="140">
      <c t="s" s="3" r="A140">
        <v>170</v>
      </c>
    </row>
    <row spans="1:2" r="141">
      <c t="s" s="4" r="A141">
        <v>171</v>
      </c>
      <c t="n" s="5" r="B141">
        <v>5</v>
      </c>
    </row>
    <row spans="1:2" r="142">
      <c t="s" s="4" r="A142">
        <v>218</v>
      </c>
    </row>
    <row spans="1:2" r="143">
      <c t="s" s="3" r="A143">
        <v>170</v>
      </c>
    </row>
    <row spans="1:2" r="144">
      <c t="s" s="4" r="A144">
        <v>171</v>
      </c>
      <c t="n" s="5" r="B144">
        <v>16</v>
      </c>
    </row>
    <row spans="1:2" r="145">
      <c t="s" s="4" r="A145">
        <v>219</v>
      </c>
    </row>
    <row spans="1:2" r="146">
      <c t="s" s="3" r="A146">
        <v>170</v>
      </c>
    </row>
    <row spans="1:2" r="147">
      <c t="s" s="4" r="A147">
        <v>171</v>
      </c>
      <c t="n" s="5" r="B147">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s="1" r="A1">
        <v>220</v>
      </c>
      <c t="s" s="2" r="B1">
        <v>1</v>
      </c>
    </row>
    <row spans="1:3" r="2">
      <c t="s" s="2" r="B2">
        <v>2</v>
      </c>
      <c t="s" s="2" r="C2">
        <v>26</v>
      </c>
    </row>
    <row spans="1:3" r="3">
      <c t="s" s="3" r="A3">
        <v>221</v>
      </c>
    </row>
    <row spans="1:3" r="4">
      <c t="s" s="4" r="A4">
        <v>222</v>
      </c>
      <c t="s" s="4" r="B4">
        <v>223</v>
      </c>
      <c t="s" s="4" r="C4">
        <v>224</v>
      </c>
    </row>
    <row spans="1:3" r="5">
      <c t="s" s="4" r="A5">
        <v>225</v>
      </c>
      <c t="s" s="4" r="B5">
        <v>226</v>
      </c>
      <c t="s" s="4" r="C5">
        <v>227</v>
      </c>
    </row>
    <row spans="1:3" r="6">
      <c t="s" s="4" r="A6">
        <v>228</v>
      </c>
      <c t="s" s="4" r="B6">
        <v>229</v>
      </c>
      <c t="s" s="4" r="C6">
        <v>230</v>
      </c>
    </row>
    <row spans="1:3" r="7">
      <c t="s" s="4" r="A7">
        <v>231</v>
      </c>
      <c t="s" s="4" r="B7">
        <v>232</v>
      </c>
      <c t="s" s="4" r="C7">
        <v>2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3</v>
      </c>
      <c t="s" s="2" r="B1">
        <v>63</v>
      </c>
      <c t="s" s="2" r="D1">
        <v>1</v>
      </c>
    </row>
    <row spans="1:5" r="2">
      <c t="s" s="2" r="B2">
        <v>2</v>
      </c>
      <c t="s" s="2" r="C2">
        <v>26</v>
      </c>
      <c t="s" s="2" r="D2">
        <v>2</v>
      </c>
      <c t="s" s="2" r="E2">
        <v>26</v>
      </c>
    </row>
    <row spans="1:5" r="3">
      <c t="s" s="4" r="A3">
        <v>234</v>
      </c>
    </row>
    <row spans="1:5" r="4">
      <c t="s" s="3" r="A4">
        <v>235</v>
      </c>
    </row>
    <row spans="1:5" r="5">
      <c t="s" s="4" r="A5">
        <v>236</v>
      </c>
      <c t="n" s="5" r="D5">
        <v>295</v>
      </c>
      <c t="n" s="5" r="E5">
        <v>362</v>
      </c>
    </row>
    <row spans="1:5" r="6">
      <c t="s" s="4" r="A6">
        <v>237</v>
      </c>
      <c t="n" s="8" r="D6">
        <v>57.4</v>
      </c>
      <c t="n" s="8" r="E6">
        <v>32.22</v>
      </c>
    </row>
    <row spans="1:5" r="7">
      <c t="s" s="4" r="A7">
        <v>238</v>
      </c>
      <c t="n" s="7" r="B7">
        <v>1743</v>
      </c>
      <c t="n" s="7" r="C7">
        <v>2386</v>
      </c>
      <c t="n" s="7" r="D7">
        <v>5682</v>
      </c>
      <c t="n" s="7" r="E7">
        <v>6990</v>
      </c>
    </row>
    <row spans="1:5" r="8">
      <c t="s" s="4" r="A8">
        <v>239</v>
      </c>
      <c t="n" s="5" r="B8">
        <v>25543</v>
      </c>
      <c t="n" s="7" r="D8">
        <v>25543</v>
      </c>
    </row>
    <row spans="1:5" r="9">
      <c t="s" s="4" r="A9">
        <v>240</v>
      </c>
    </row>
    <row spans="1:5" r="10">
      <c t="s" s="3" r="A10">
        <v>235</v>
      </c>
    </row>
    <row spans="1:5" r="11">
      <c t="s" s="4" r="A11">
        <v>236</v>
      </c>
      <c t="n" s="5" r="D11">
        <v>77</v>
      </c>
      <c t="n" s="5" r="E11">
        <v>70</v>
      </c>
    </row>
    <row spans="1:5" r="12">
      <c t="s" s="4" r="A12">
        <v>238</v>
      </c>
      <c t="n" s="5" r="B12">
        <v>1805</v>
      </c>
      <c t="n" s="7" r="C12">
        <v>1447</v>
      </c>
      <c t="n" s="7" r="D12">
        <v>5444</v>
      </c>
      <c t="n" s="7" r="E12">
        <v>4446</v>
      </c>
    </row>
    <row spans="1:5" r="13">
      <c t="s" s="4" r="A13">
        <v>239</v>
      </c>
      <c t="n" s="7" r="B13">
        <v>12880</v>
      </c>
      <c t="n" s="7" r="D13">
        <v>1288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1</v>
      </c>
      <c t="s" s="2" r="B1">
        <v>63</v>
      </c>
      <c t="s" s="2" r="D1">
        <v>1</v>
      </c>
    </row>
    <row spans="1:5" r="2">
      <c t="s" s="2" r="B2">
        <v>2</v>
      </c>
      <c t="s" s="2" r="C2">
        <v>26</v>
      </c>
      <c t="s" s="2" r="D2">
        <v>2</v>
      </c>
      <c t="s" s="2" r="E2">
        <v>26</v>
      </c>
    </row>
    <row spans="1:5" r="3">
      <c t="s" s="3" r="A3">
        <v>242</v>
      </c>
    </row>
    <row spans="1:5" r="4">
      <c t="s" s="4" r="A4">
        <v>243</v>
      </c>
      <c t="n" s="7" r="B4">
        <v>46550</v>
      </c>
      <c t="n" s="7" r="C4">
        <v>40840</v>
      </c>
      <c t="n" s="7" r="D4">
        <v>134851</v>
      </c>
      <c t="n" s="7" r="E4">
        <v>118319</v>
      </c>
    </row>
    <row spans="1:5" r="5">
      <c t="s" s="4" r="A5">
        <v>244</v>
      </c>
      <c t="n" s="7" r="D5">
        <v>1750</v>
      </c>
    </row>
    <row spans="1:5" r="6">
      <c t="s" s="4" r="A6">
        <v>245</v>
      </c>
    </row>
    <row spans="1:5" r="7">
      <c t="s" s="3" r="A7">
        <v>242</v>
      </c>
    </row>
    <row spans="1:5" r="8">
      <c t="s" s="4" r="A8">
        <v>246</v>
      </c>
      <c t="s" s="4" r="D8">
        <v>247</v>
      </c>
    </row>
    <row spans="1:5" r="9">
      <c t="s" s="4" r="A9">
        <v>248</v>
      </c>
    </row>
    <row spans="1:5" r="10">
      <c t="s" s="3" r="A10">
        <v>242</v>
      </c>
    </row>
    <row spans="1:5" r="11">
      <c t="s" s="4" r="A11">
        <v>246</v>
      </c>
      <c t="s" s="4" r="D11">
        <v>24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250</v>
      </c>
      <c t="s" s="2" r="B1">
        <v>1</v>
      </c>
    </row>
    <row spans="1:4" r="2">
      <c t="s" s="2" r="B2">
        <v>2</v>
      </c>
      <c t="s" s="2" r="C2">
        <v>25</v>
      </c>
      <c t="s" s="2" r="D2">
        <v>26</v>
      </c>
    </row>
    <row spans="1:4" r="3">
      <c t="s" s="3" r="A3">
        <v>251</v>
      </c>
    </row>
    <row spans="1:4" r="4">
      <c t="s" s="4" r="A4">
        <v>252</v>
      </c>
      <c t="n" s="7" r="B4">
        <v>50000000</v>
      </c>
    </row>
    <row spans="1:4" r="5">
      <c t="s" s="4" r="A5">
        <v>253</v>
      </c>
      <c t="s" s="4" r="B5">
        <v>254</v>
      </c>
    </row>
    <row spans="1:4" r="6">
      <c t="s" s="4" r="A6">
        <v>255</v>
      </c>
      <c t="s" s="4" r="B6">
        <v>256</v>
      </c>
    </row>
    <row spans="1:4" r="7">
      <c t="s" s="4" r="A7">
        <v>257</v>
      </c>
      <c t="n" s="7" r="B7">
        <v>0</v>
      </c>
      <c t="n" s="7" r="C7">
        <v>0</v>
      </c>
      <c t="n" s="7" r="D7">
        <v>0</v>
      </c>
    </row>
    <row spans="1:4" r="8">
      <c t="s" s="4" r="A8">
        <v>258</v>
      </c>
    </row>
    <row spans="1:4" r="9">
      <c t="s" s="3" r="A9">
        <v>251</v>
      </c>
    </row>
    <row spans="1:4" r="10">
      <c t="s" s="4" r="A10">
        <v>259</v>
      </c>
      <c t="n" s="5" r="B10">
        <v>200000000</v>
      </c>
    </row>
    <row spans="1:4" r="11">
      <c t="s" s="4" r="A11">
        <v>260</v>
      </c>
    </row>
    <row spans="1:4" r="12">
      <c t="s" s="3" r="A12">
        <v>251</v>
      </c>
    </row>
    <row spans="1:4" r="13">
      <c t="s" s="4" r="A13">
        <v>259</v>
      </c>
      <c t="n" s="7" r="B13">
        <v>1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t="s" s="1" r="A1">
        <v>261</v>
      </c>
      <c t="s" s="2" r="B1">
        <v>262</v>
      </c>
    </row>
    <row spans="1:2" r="2">
      <c t="s" s="3" r="A2">
        <v>137</v>
      </c>
    </row>
    <row spans="1:2" r="3">
      <c t="s" s="4" r="A3">
        <v>263</v>
      </c>
      <c t="n" s="7" r="B3">
        <v>1502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4</v>
      </c>
      <c t="s" s="2" r="B1">
        <v>2</v>
      </c>
      <c t="s" s="2" r="C1">
        <v>25</v>
      </c>
      <c t="s" s="2" r="D1">
        <v>26</v>
      </c>
    </row>
    <row spans="1:4" r="2">
      <c t="s" s="4" r="A2">
        <v>265</v>
      </c>
    </row>
    <row spans="1:4" r="3">
      <c t="s" s="3" r="A3">
        <v>266</v>
      </c>
    </row>
    <row spans="1:4" r="4">
      <c t="s" s="4" r="A4">
        <v>267</v>
      </c>
      <c t="n" s="7" r="B4">
        <v>7858</v>
      </c>
      <c t="n" s="7" r="C4">
        <v>5574</v>
      </c>
      <c t="n" s="7" r="D4">
        <v>512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8</v>
      </c>
      <c t="s" s="2" r="B1">
        <v>63</v>
      </c>
      <c t="s" s="2" r="D1">
        <v>1</v>
      </c>
    </row>
    <row spans="1:5" r="2">
      <c t="s" s="2" r="B2">
        <v>2</v>
      </c>
      <c t="s" s="2" r="C2">
        <v>26</v>
      </c>
      <c t="s" s="2" r="D2">
        <v>2</v>
      </c>
      <c t="s" s="2" r="E2">
        <v>26</v>
      </c>
    </row>
    <row spans="1:5" r="3">
      <c t="s" s="3" r="A3">
        <v>143</v>
      </c>
    </row>
    <row spans="1:5" r="4">
      <c t="s" s="4" r="A4">
        <v>269</v>
      </c>
      <c t="n" s="7" r="B4">
        <v>71070</v>
      </c>
      <c t="n" s="7" r="C4">
        <v>59124</v>
      </c>
      <c t="n" s="7" r="D4">
        <v>212185</v>
      </c>
      <c t="n" s="7" r="E4">
        <v>169871</v>
      </c>
    </row>
    <row spans="1:5" r="5">
      <c t="s" s="4" r="A5">
        <v>270</v>
      </c>
      <c t="n" s="5" r="B5">
        <v>63882</v>
      </c>
      <c t="n" s="5" r="C5">
        <v>64419</v>
      </c>
      <c t="n" s="5" r="D5">
        <v>64050</v>
      </c>
      <c t="n" s="5" r="E5">
        <v>64347</v>
      </c>
    </row>
    <row spans="1:5" r="6">
      <c t="s" s="4" r="A6">
        <v>271</v>
      </c>
      <c t="n" s="5" r="B6">
        <v>314</v>
      </c>
      <c t="n" s="5" r="C6">
        <v>319</v>
      </c>
      <c t="n" s="5" r="D6">
        <v>333</v>
      </c>
      <c t="n" s="5" r="E6">
        <v>308</v>
      </c>
    </row>
    <row spans="1:5" r="7">
      <c t="s" s="4" r="A7">
        <v>272</v>
      </c>
      <c t="n" s="5" r="B7">
        <v>64196</v>
      </c>
      <c t="n" s="5" r="C7">
        <v>64738</v>
      </c>
      <c t="n" s="5" r="D7">
        <v>64383</v>
      </c>
      <c t="n" s="5" r="E7">
        <v>64655</v>
      </c>
    </row>
    <row spans="1:5" r="8">
      <c t="s" s="3" r="A8">
        <v>75</v>
      </c>
    </row>
    <row spans="1:5" r="9">
      <c t="s" s="4" r="A9">
        <v>76</v>
      </c>
      <c t="n" s="8" r="B9">
        <v>1.11</v>
      </c>
      <c t="n" s="8" r="C9">
        <v>0.92</v>
      </c>
      <c t="n" s="8" r="D9">
        <v>3.31</v>
      </c>
      <c t="n" s="8" r="E9">
        <v>2.64</v>
      </c>
    </row>
    <row spans="1:5" r="10">
      <c t="s" s="4" r="A10">
        <v>77</v>
      </c>
      <c t="n" s="8" r="B10">
        <v>1.11</v>
      </c>
      <c t="n" s="8" r="C10">
        <v>0.91</v>
      </c>
      <c t="n" s="8" r="D10">
        <v>3.3</v>
      </c>
      <c t="n" s="8" r="E10">
        <v>2.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63</v>
      </c>
      <c t="s" s="2" r="D1">
        <v>1</v>
      </c>
    </row>
    <row spans="1:5" r="2">
      <c t="s" s="2" r="B2">
        <v>2</v>
      </c>
      <c t="s" s="2" r="C2">
        <v>26</v>
      </c>
      <c t="s" s="2" r="D2">
        <v>2</v>
      </c>
      <c t="s" s="2" r="E2">
        <v>26</v>
      </c>
    </row>
    <row spans="1:5" r="3">
      <c t="s" s="3" r="A3">
        <v>143</v>
      </c>
    </row>
    <row spans="1:5" r="4">
      <c t="s" s="4" r="A4">
        <v>274</v>
      </c>
      <c t="n" s="5" r="B4">
        <v>293</v>
      </c>
      <c t="n" s="5" r="C4">
        <v>500</v>
      </c>
      <c t="n" s="5" r="D4">
        <v>409</v>
      </c>
      <c t="n" s="5" r="E4">
        <v>7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t="s" s="1" r="A1">
        <v>275</v>
      </c>
      <c t="s" s="2" r="B1">
        <v>1</v>
      </c>
    </row>
    <row spans="1:5" r="2">
      <c t="s" s="2" r="B2">
        <v>2</v>
      </c>
      <c t="s" s="2" r="C2">
        <v>26</v>
      </c>
      <c t="s" s="2" r="D2">
        <v>276</v>
      </c>
      <c t="s" s="2" r="E2">
        <v>277</v>
      </c>
    </row>
    <row spans="1:5" r="3">
      <c t="s" s="3" r="A3">
        <v>278</v>
      </c>
    </row>
    <row spans="1:5" r="4">
      <c t="s" s="4" r="A4">
        <v>279</v>
      </c>
      <c t="n" s="7" r="B4">
        <v>121272000</v>
      </c>
      <c t="n" s="7" r="C4">
        <v>9972000</v>
      </c>
    </row>
    <row spans="1:5" r="5">
      <c t="s" s="4" r="A5">
        <v>280</v>
      </c>
    </row>
    <row spans="1:5" r="6">
      <c t="s" s="3" r="A6">
        <v>278</v>
      </c>
    </row>
    <row spans="1:5" r="7">
      <c t="s" s="4" r="A7">
        <v>281</v>
      </c>
      <c t="n" s="7" r="E7">
        <v>112664000</v>
      </c>
    </row>
    <row spans="1:5" r="8">
      <c t="s" s="4" r="A8">
        <v>282</v>
      </c>
    </row>
    <row spans="1:5" r="9">
      <c t="s" s="3" r="A9">
        <v>278</v>
      </c>
    </row>
    <row spans="1:5" r="10">
      <c t="s" s="4" r="A10">
        <v>283</v>
      </c>
      <c t="n" s="5" r="D10">
        <v>100000000</v>
      </c>
    </row>
    <row spans="1:5" r="11">
      <c t="s" s="4" r="A11">
        <v>284</v>
      </c>
      <c t="n" s="5" r="B11">
        <v>772000</v>
      </c>
      <c t="n" s="5" r="C11">
        <v>86000</v>
      </c>
    </row>
    <row spans="1:5" r="12">
      <c t="s" s="4" r="A12">
        <v>279</v>
      </c>
      <c t="n" s="7" r="B12">
        <v>121272000</v>
      </c>
      <c t="n" s="7" r="C12">
        <v>9972000</v>
      </c>
    </row>
    <row spans="1:5" r="13">
      <c t="s" s="4" r="A13">
        <v>285</v>
      </c>
      <c t="n" s="8" r="B13">
        <v>157.05</v>
      </c>
      <c t="n" s="8" r="C13">
        <v>116.09</v>
      </c>
    </row>
    <row spans="1:5" r="14">
      <c t="s" s="4" r="A14">
        <v>286</v>
      </c>
    </row>
    <row spans="1:5" r="15">
      <c t="s" s="3" r="A15">
        <v>278</v>
      </c>
    </row>
    <row spans="1:5" r="16">
      <c t="s" s="4" r="A16">
        <v>287</v>
      </c>
      <c t="n" s="7" r="B16">
        <v>30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6</v>
      </c>
      <c t="s" s="2" r="B1">
        <v>2</v>
      </c>
      <c t="s" s="2" r="C1">
        <v>25</v>
      </c>
      <c t="s" s="2" r="D1">
        <v>26</v>
      </c>
    </row>
    <row spans="1:4" r="2">
      <c t="s" s="3" r="A2">
        <v>57</v>
      </c>
    </row>
    <row spans="1:4" r="3">
      <c t="s" s="4" r="A3">
        <v>58</v>
      </c>
      <c t="n" s="8" r="B3">
        <v>0.01</v>
      </c>
      <c t="n" s="8" r="C3">
        <v>0.01</v>
      </c>
      <c t="n" s="8" r="D3">
        <v>0.01</v>
      </c>
    </row>
    <row spans="1:4" r="4">
      <c t="s" s="4" r="A4">
        <v>59</v>
      </c>
      <c t="n" s="5" r="B4">
        <v>400000000</v>
      </c>
      <c t="n" s="5" r="C4">
        <v>400000000</v>
      </c>
      <c t="n" s="5" r="D4">
        <v>400000000</v>
      </c>
    </row>
    <row spans="1:4" r="5">
      <c t="s" s="4" r="A5">
        <v>60</v>
      </c>
      <c t="n" s="5" r="B5">
        <v>64355000</v>
      </c>
      <c t="n" s="5" r="C5">
        <v>64762000</v>
      </c>
      <c t="n" s="5" r="D5">
        <v>64992000</v>
      </c>
    </row>
    <row spans="1:4" r="6">
      <c t="s" s="4" r="A6">
        <v>61</v>
      </c>
      <c t="n" s="5" r="B6">
        <v>63765000</v>
      </c>
      <c t="n" s="5" r="C6">
        <v>64184000</v>
      </c>
      <c t="n" s="5" r="D6">
        <v>6441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26</v>
      </c>
      <c t="s" s="2" r="D2">
        <v>2</v>
      </c>
      <c t="s" s="2" r="E2">
        <v>26</v>
      </c>
    </row>
    <row spans="1:5" r="3">
      <c t="s" s="3" r="A3">
        <v>64</v>
      </c>
    </row>
    <row spans="1:5" r="4">
      <c t="s" s="4" r="A4">
        <v>65</v>
      </c>
      <c t="n" s="7" r="B4">
        <v>910700</v>
      </c>
      <c t="n" s="7" r="C4">
        <v>745722</v>
      </c>
      <c t="n" s="7" r="D4">
        <v>2655821</v>
      </c>
      <c t="n" s="7" r="E4">
        <v>2193728</v>
      </c>
    </row>
    <row spans="1:5" r="5">
      <c t="s" s="4" r="A5">
        <v>66</v>
      </c>
      <c t="n" s="5" r="B5">
        <v>575062</v>
      </c>
      <c t="n" s="5" r="C5">
        <v>463967</v>
      </c>
      <c t="n" s="5" r="D5">
        <v>1710524</v>
      </c>
      <c t="n" s="5" r="E5">
        <v>1406678</v>
      </c>
    </row>
    <row spans="1:5" r="6">
      <c t="s" s="4" r="A6">
        <v>67</v>
      </c>
      <c t="n" s="5" r="B6">
        <v>335638</v>
      </c>
      <c t="n" s="5" r="C6">
        <v>281755</v>
      </c>
      <c t="n" s="5" r="D6">
        <v>945297</v>
      </c>
      <c t="n" s="5" r="E6">
        <v>787050</v>
      </c>
    </row>
    <row spans="1:5" r="7">
      <c t="s" s="4" r="A7">
        <v>68</v>
      </c>
      <c t="n" s="5" r="B7">
        <v>218763</v>
      </c>
      <c t="n" s="5" r="C7">
        <v>181093</v>
      </c>
      <c t="n" s="5" r="D7">
        <v>595185</v>
      </c>
      <c t="n" s="5" r="E7">
        <v>501304</v>
      </c>
    </row>
    <row spans="1:5" r="8">
      <c t="s" s="4" r="A8">
        <v>69</v>
      </c>
      <c t="n" s="5" r="B8">
        <v>6106</v>
      </c>
      <c t="n" s="5" r="C8">
        <v>6574</v>
      </c>
      <c t="n" s="5" r="D8">
        <v>13301</v>
      </c>
      <c t="n" s="5" r="E8">
        <v>12798</v>
      </c>
    </row>
    <row spans="1:5" r="9">
      <c t="s" s="4" r="A9">
        <v>70</v>
      </c>
      <c t="n" s="5" r="B9">
        <v>110769</v>
      </c>
      <c t="n" s="5" r="C9">
        <v>94088</v>
      </c>
      <c t="n" s="5" r="D9">
        <v>336811</v>
      </c>
      <c t="n" s="5" r="E9">
        <v>272948</v>
      </c>
    </row>
    <row spans="1:5" r="10">
      <c t="s" s="4" r="A10">
        <v>71</v>
      </c>
      <c t="n" s="5" r="B10">
        <v>-283</v>
      </c>
      <c t="n" s="5" r="C10">
        <v>-254</v>
      </c>
      <c t="n" s="5" r="D10">
        <v>-870</v>
      </c>
      <c t="n" s="5" r="E10">
        <v>-663</v>
      </c>
    </row>
    <row spans="1:5" r="11">
      <c t="s" s="4" r="A11">
        <v>72</v>
      </c>
      <c t="n" s="5" r="B11">
        <v>111052</v>
      </c>
      <c t="n" s="5" r="C11">
        <v>94342</v>
      </c>
      <c t="n" s="5" r="D11">
        <v>337681</v>
      </c>
      <c t="n" s="5" r="E11">
        <v>273611</v>
      </c>
    </row>
    <row spans="1:5" r="12">
      <c t="s" s="4" r="A12">
        <v>73</v>
      </c>
      <c t="n" s="5" r="B12">
        <v>39982</v>
      </c>
      <c t="n" s="5" r="C12">
        <v>35218</v>
      </c>
      <c t="n" s="5" r="D12">
        <v>125496</v>
      </c>
      <c t="n" s="5" r="E12">
        <v>103740</v>
      </c>
    </row>
    <row spans="1:5" r="13">
      <c t="s" s="4" r="A13">
        <v>74</v>
      </c>
      <c t="n" s="7" r="B13">
        <v>71070</v>
      </c>
      <c t="n" s="7" r="C13">
        <v>59124</v>
      </c>
      <c t="n" s="7" r="D13">
        <v>212185</v>
      </c>
      <c t="n" s="7" r="E13">
        <v>169871</v>
      </c>
    </row>
    <row spans="1:5" r="14">
      <c t="s" s="3" r="A14">
        <v>75</v>
      </c>
    </row>
    <row spans="1:5" r="15">
      <c t="s" s="4" r="A15">
        <v>76</v>
      </c>
      <c t="n" s="8" r="B15">
        <v>1.11</v>
      </c>
      <c t="n" s="8" r="C15">
        <v>0.92</v>
      </c>
      <c t="n" s="8" r="D15">
        <v>3.31</v>
      </c>
      <c t="n" s="8" r="E15">
        <v>2.64</v>
      </c>
    </row>
    <row spans="1:5" r="16">
      <c t="s" s="4" r="A16">
        <v>77</v>
      </c>
      <c t="n" s="8" r="B16">
        <v>1.11</v>
      </c>
      <c t="n" s="8" r="C16">
        <v>0.91</v>
      </c>
      <c t="n" s="8" r="D16">
        <v>3.3</v>
      </c>
      <c t="n" s="8" r="E16">
        <v>2.63</v>
      </c>
    </row>
    <row spans="1:5" r="17">
      <c t="s" s="3" r="A17">
        <v>78</v>
      </c>
    </row>
    <row spans="1:5" r="18">
      <c t="s" s="4" r="A18">
        <v>76</v>
      </c>
      <c t="n" s="5" r="B18">
        <v>63882</v>
      </c>
      <c t="n" s="5" r="C18">
        <v>64419</v>
      </c>
      <c t="n" s="5" r="D18">
        <v>64050</v>
      </c>
      <c t="n" s="5" r="E18">
        <v>64347</v>
      </c>
    </row>
    <row spans="1:5" r="19">
      <c t="s" s="4" r="A19">
        <v>77</v>
      </c>
      <c t="n" s="5" r="B19">
        <v>64196</v>
      </c>
      <c t="n" s="5" r="C19">
        <v>64738</v>
      </c>
      <c t="n" s="5" r="D19">
        <v>64383</v>
      </c>
      <c t="n" s="5" r="E19">
        <v>646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26</v>
      </c>
    </row>
    <row spans="1:3" r="3">
      <c t="s" s="3" r="A3">
        <v>80</v>
      </c>
    </row>
    <row spans="1:3" r="4">
      <c t="s" s="4" r="A4">
        <v>74</v>
      </c>
      <c t="n" s="7" r="B4">
        <v>212185</v>
      </c>
      <c t="n" s="7" r="C4">
        <v>169871</v>
      </c>
    </row>
    <row spans="1:3" r="5">
      <c t="s" s="3" r="A5">
        <v>81</v>
      </c>
    </row>
    <row spans="1:3" r="6">
      <c t="s" s="4" r="A6">
        <v>82</v>
      </c>
      <c t="n" s="5" r="B6">
        <v>119051</v>
      </c>
      <c t="n" s="5" r="C6">
        <v>96055</v>
      </c>
    </row>
    <row spans="1:3" r="7">
      <c t="s" s="4" r="A7">
        <v>34</v>
      </c>
      <c t="n" s="5" r="B7">
        <v>-1555</v>
      </c>
      <c t="n" s="5" r="C7">
        <v>5699</v>
      </c>
    </row>
    <row spans="1:3" r="8">
      <c t="s" s="4" r="A8">
        <v>83</v>
      </c>
      <c t="n" s="5" r="B8">
        <v>11126</v>
      </c>
      <c t="n" s="5" r="C8">
        <v>11436</v>
      </c>
    </row>
    <row spans="1:3" r="9">
      <c t="s" s="4" r="A9">
        <v>84</v>
      </c>
      <c t="n" s="5" r="B9">
        <v>-8608</v>
      </c>
      <c t="n" s="5" r="C9">
        <v>-3290</v>
      </c>
    </row>
    <row spans="1:3" r="10">
      <c t="s" s="4" r="A10">
        <v>85</v>
      </c>
      <c t="n" s="5" r="B10">
        <v>2647</v>
      </c>
      <c t="n" s="5" r="C10">
        <v>2945</v>
      </c>
    </row>
    <row spans="1:3" r="11">
      <c t="s" s="3" r="A11">
        <v>86</v>
      </c>
    </row>
    <row spans="1:3" r="12">
      <c t="s" s="4" r="A12">
        <v>87</v>
      </c>
      <c t="n" s="5" r="B12">
        <v>1501</v>
      </c>
      <c t="n" s="5" r="C12">
        <v>-2350</v>
      </c>
    </row>
    <row spans="1:3" r="13">
      <c t="s" s="4" r="A13">
        <v>88</v>
      </c>
      <c t="n" s="5" r="B13">
        <v>-303178</v>
      </c>
      <c t="n" s="5" r="C13">
        <v>-251734</v>
      </c>
    </row>
    <row spans="1:3" r="14">
      <c t="s" s="4" r="A14">
        <v>32</v>
      </c>
      <c t="n" s="5" r="B14">
        <v>-3919</v>
      </c>
      <c t="n" s="5" r="C14">
        <v>-4914</v>
      </c>
    </row>
    <row spans="1:3" r="15">
      <c t="s" s="4" r="A15">
        <v>89</v>
      </c>
      <c t="n" s="5" r="B15">
        <v>-12929</v>
      </c>
      <c t="n" s="5" r="C15">
        <v>-7142</v>
      </c>
    </row>
    <row spans="1:3" r="16">
      <c t="s" s="4" r="A16">
        <v>40</v>
      </c>
      <c t="n" s="5" r="B16">
        <v>100491</v>
      </c>
      <c t="n" s="5" r="C16">
        <v>88047</v>
      </c>
    </row>
    <row spans="1:3" r="17">
      <c t="s" s="4" r="A17">
        <v>41</v>
      </c>
      <c t="n" s="5" r="B17">
        <v>427</v>
      </c>
      <c t="n" s="5" r="C17">
        <v>7621</v>
      </c>
    </row>
    <row spans="1:3" r="18">
      <c t="s" s="4" r="A18">
        <v>44</v>
      </c>
      <c t="n" s="5" r="B18">
        <v>30187</v>
      </c>
      <c t="n" s="5" r="C18">
        <v>32265</v>
      </c>
    </row>
    <row spans="1:3" r="19">
      <c t="s" s="4" r="A19">
        <v>90</v>
      </c>
      <c t="n" s="5" r="B19">
        <v>1547</v>
      </c>
      <c t="n" s="5" r="C19">
        <v>1641</v>
      </c>
    </row>
    <row spans="1:3" r="20">
      <c t="s" s="4" r="A20">
        <v>91</v>
      </c>
      <c t="n" s="5" r="B20">
        <v>148973</v>
      </c>
      <c t="n" s="5" r="C20">
        <v>146150</v>
      </c>
    </row>
    <row spans="1:3" r="21">
      <c t="s" s="3" r="A21">
        <v>92</v>
      </c>
    </row>
    <row spans="1:3" r="22">
      <c t="s" s="4" r="A22">
        <v>93</v>
      </c>
      <c t="n" s="5" r="B22">
        <v>-50000</v>
      </c>
      <c t="n" s="5" r="C22">
        <v>-100000</v>
      </c>
    </row>
    <row spans="1:3" r="23">
      <c t="s" s="4" r="A23">
        <v>94</v>
      </c>
      <c t="n" s="5" r="B23">
        <v>50000</v>
      </c>
    </row>
    <row spans="1:3" r="24">
      <c t="s" s="4" r="A24">
        <v>95</v>
      </c>
      <c t="n" s="5" r="B24">
        <v>-231909</v>
      </c>
      <c t="n" s="5" r="C24">
        <v>-172498</v>
      </c>
    </row>
    <row spans="1:3" r="25">
      <c t="s" s="4" r="A25">
        <v>96</v>
      </c>
      <c t="n" s="5" r="B25">
        <v>-231909</v>
      </c>
      <c t="n" s="5" r="C25">
        <v>-272498</v>
      </c>
    </row>
    <row spans="1:3" r="26">
      <c t="s" s="3" r="A26">
        <v>97</v>
      </c>
    </row>
    <row spans="1:3" r="27">
      <c t="s" s="4" r="A27">
        <v>98</v>
      </c>
      <c t="n" s="5" r="B27">
        <v>-121272</v>
      </c>
      <c t="n" s="5" r="C27">
        <v>-9972</v>
      </c>
    </row>
    <row spans="1:3" r="28">
      <c t="s" s="4" r="A28">
        <v>99</v>
      </c>
      <c t="n" s="5" r="B28">
        <v>17877</v>
      </c>
      <c t="n" s="5" r="C28">
        <v>10202</v>
      </c>
    </row>
    <row spans="1:3" r="29">
      <c t="s" s="4" r="A29">
        <v>84</v>
      </c>
      <c t="n" s="5" r="B29">
        <v>8608</v>
      </c>
      <c t="n" s="5" r="C29">
        <v>3290</v>
      </c>
    </row>
    <row spans="1:3" r="30">
      <c t="s" s="4" r="A30">
        <v>100</v>
      </c>
      <c t="n" s="5" r="B30">
        <v>-1874</v>
      </c>
      <c t="n" s="5" r="C30">
        <v>-1588</v>
      </c>
    </row>
    <row spans="1:3" r="31">
      <c t="s" s="4" r="A31">
        <v>101</v>
      </c>
      <c t="n" s="5" r="B31">
        <v>-96661</v>
      </c>
      <c t="n" s="5" r="C31">
        <v>1932</v>
      </c>
    </row>
    <row spans="1:3" r="32">
      <c t="s" s="4" r="A32">
        <v>102</v>
      </c>
      <c t="n" s="5" r="B32">
        <v>-179597</v>
      </c>
      <c t="n" s="5" r="C32">
        <v>-124416</v>
      </c>
    </row>
    <row spans="1:3" r="33">
      <c t="s" s="4" r="A33">
        <v>103</v>
      </c>
      <c t="n" s="5" r="B33">
        <v>389149</v>
      </c>
      <c t="n" s="5" r="C33">
        <v>419476</v>
      </c>
    </row>
    <row spans="1:3" r="34">
      <c t="s" s="4" r="A34">
        <v>104</v>
      </c>
      <c t="n" s="5" r="B34">
        <v>209552</v>
      </c>
      <c t="n" s="5" r="C34">
        <v>295060</v>
      </c>
    </row>
    <row spans="1:3" r="35">
      <c t="s" s="3" r="A35">
        <v>105</v>
      </c>
    </row>
    <row spans="1:3" r="36">
      <c t="s" s="4" r="A36">
        <v>106</v>
      </c>
      <c t="n" s="5" r="B36">
        <v>139405</v>
      </c>
      <c t="n" s="5" r="C36">
        <v>104891</v>
      </c>
    </row>
    <row spans="1:3" r="37">
      <c t="s" s="3" r="A37">
        <v>107</v>
      </c>
    </row>
    <row spans="1:3" r="38">
      <c t="s" s="4" r="A38">
        <v>108</v>
      </c>
      <c t="n" s="7" r="B38">
        <v>16868</v>
      </c>
      <c t="n" s="7" r="C38">
        <v>176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3"/>
    <col customWidth="1" max="5" min="5" width="36"/>
    <col customWidth="1" max="6" min="6" width="27"/>
  </cols>
  <sheetData>
    <row spans="1:6" r="1">
      <c t="s" s="1" r="A1">
        <v>109</v>
      </c>
      <c t="s" s="2" r="B1">
        <v>110</v>
      </c>
      <c t="s" s="2" r="C1">
        <v>111</v>
      </c>
      <c t="s" s="2" r="D1">
        <v>112</v>
      </c>
      <c t="s" s="2" r="E1">
        <v>113</v>
      </c>
      <c t="s" s="2" r="F1">
        <v>114</v>
      </c>
    </row>
    <row spans="1:6" r="2">
      <c t="s" s="4" r="A2">
        <v>115</v>
      </c>
      <c t="n" s="7" r="B2">
        <v>1247509</v>
      </c>
      <c t="n" s="7" r="C2">
        <v>647</v>
      </c>
      <c t="n" s="7" r="D2">
        <v>-9713</v>
      </c>
      <c t="n" s="7" r="E2">
        <v>576982</v>
      </c>
      <c t="n" s="7" r="F2">
        <v>679593</v>
      </c>
    </row>
    <row spans="1:6" r="3">
      <c t="s" s="4" r="A3">
        <v>116</v>
      </c>
      <c t="n" s="5" r="C3">
        <v>64762</v>
      </c>
    </row>
    <row spans="1:6" r="4">
      <c t="s" s="4" r="A4">
        <v>116</v>
      </c>
      <c t="n" s="5" r="D4">
        <v>-578</v>
      </c>
    </row>
    <row spans="1:6" r="5">
      <c t="s" s="4" r="A5">
        <v>117</v>
      </c>
      <c t="n" s="5" r="B5">
        <v>17877</v>
      </c>
      <c t="n" s="7" r="C5">
        <v>4</v>
      </c>
      <c t="n" s="5" r="E5">
        <v>17873</v>
      </c>
    </row>
    <row spans="1:6" r="6">
      <c t="s" s="4" r="A6">
        <v>118</v>
      </c>
      <c t="n" s="5" r="C6">
        <v>365</v>
      </c>
    </row>
    <row spans="1:6" r="7">
      <c t="s" s="4" r="A7">
        <v>100</v>
      </c>
      <c t="n" s="5" r="B7">
        <v>-1874</v>
      </c>
      <c t="n" s="7" r="D7">
        <v>-1874</v>
      </c>
    </row>
    <row spans="1:6" r="8">
      <c t="s" s="4" r="A8">
        <v>119</v>
      </c>
      <c t="n" s="5" r="D8">
        <v>-12</v>
      </c>
    </row>
    <row spans="1:6" r="9">
      <c t="s" s="4" r="A9">
        <v>74</v>
      </c>
      <c t="n" s="5" r="B9">
        <v>212185</v>
      </c>
      <c t="n" s="5" r="F9">
        <v>212185</v>
      </c>
    </row>
    <row spans="1:6" r="10">
      <c t="s" s="4" r="A10">
        <v>84</v>
      </c>
      <c t="n" s="5" r="B10">
        <v>8608</v>
      </c>
      <c t="n" s="5" r="E10">
        <v>8608</v>
      </c>
    </row>
    <row spans="1:6" r="11">
      <c t="s" s="4" r="A11">
        <v>120</v>
      </c>
      <c t="n" s="5" r="B11">
        <v>11126</v>
      </c>
      <c t="n" s="5" r="E11">
        <v>11126</v>
      </c>
    </row>
    <row spans="1:6" r="12">
      <c t="s" s="4" r="A12">
        <v>98</v>
      </c>
      <c t="n" s="5" r="B12">
        <v>-121272</v>
      </c>
      <c t="n" s="7" r="C12">
        <v>-8</v>
      </c>
      <c t="n" s="5" r="F12">
        <v>-121264</v>
      </c>
    </row>
    <row spans="1:6" r="13">
      <c t="s" s="4" r="A13">
        <v>121</v>
      </c>
      <c t="n" s="5" r="C13">
        <v>-772</v>
      </c>
    </row>
    <row spans="1:6" r="14">
      <c t="s" s="4" r="A14">
        <v>122</v>
      </c>
      <c t="n" s="7" r="B14">
        <v>1374159</v>
      </c>
      <c t="n" s="7" r="C14">
        <v>643</v>
      </c>
      <c t="n" s="7" r="D14">
        <v>-11587</v>
      </c>
      <c t="n" s="7" r="E14">
        <v>614589</v>
      </c>
      <c t="n" s="7" r="F14">
        <v>770514</v>
      </c>
    </row>
    <row spans="1:6" r="15">
      <c t="s" s="4" r="A15">
        <v>123</v>
      </c>
      <c t="n" s="5" r="C15">
        <v>64355</v>
      </c>
    </row>
    <row spans="1:6" r="16">
      <c t="s" s="4" r="A16">
        <v>123</v>
      </c>
      <c t="n" s="5" r="D16">
        <v>-5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Inco</vt:lpstr>
      <vt:lpstr>Consolidated Statements of Cash</vt:lpstr>
      <vt:lpstr>Consolidated Statement of Stock</vt:lpstr>
      <vt:lpstr>Business and basis of presentat</vt:lpstr>
      <vt:lpstr>Summary of significant accounti</vt:lpstr>
      <vt:lpstr>Commitments and contingencies</vt:lpstr>
      <vt:lpstr>Notes payable</vt:lpstr>
      <vt:lpstr>Investments</vt:lpstr>
      <vt:lpstr>Fair value measurements</vt:lpstr>
      <vt:lpstr>Net income per common share</vt:lpstr>
      <vt:lpstr>Share repurchase program</vt:lpstr>
      <vt:lpstr>Summary of significant accoun15</vt:lpstr>
      <vt:lpstr>Business and basis of present16</vt:lpstr>
      <vt:lpstr>Summary of significant accoun17</vt:lpstr>
      <vt:lpstr>Net income per common share (Ta</vt:lpstr>
      <vt:lpstr>Business and Basis of Present19</vt:lpstr>
      <vt:lpstr>Business and Basis of Present20</vt:lpstr>
      <vt:lpstr>Summary of Significant Accoun21</vt:lpstr>
      <vt:lpstr>Summary of Significant Accoun22</vt:lpstr>
      <vt:lpstr>Commitments and Contingencies -</vt:lpstr>
      <vt:lpstr>Notes Payable - Additional Info</vt:lpstr>
      <vt:lpstr>Investments - Additional Inform</vt:lpstr>
      <vt:lpstr>Fair Value Measurements - Addit</vt:lpstr>
      <vt:lpstr>Net Income Per Common Share - N</vt:lpstr>
      <vt:lpstr>Net Income Per Common Share - A</vt:lpstr>
      <vt:lpstr>Share Repurchase Program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6:15:17Z</dcterms:created>
  <dcterms:modified xmlns:dcterms="http://purl.org/dc/terms/" xmlns:xsi="http://www.w3.org/2001/XMLSchema-instance" xsi:type="dcterms:W3CDTF">2015-12-03T16:15:17Z</dcterms:modified>
  <dc:title xmlns:dc="http://purl.org/dc/elements/1.1/">Untitled</dc:title>
  <dc:description xmlns:dc="http://purl.org/dc/elements/1.1/"/>
  <dc:subject xmlns:dc="http://purl.org/dc/elements/1.1/"/>
  <cp:keywords/>
  <cp:category/>
</cp:coreProperties>
</file>